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NOTE RECEIVABLE (Tables)"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GOODWILL AND INTANGIBLES (Table" sheetId="31" state="visible" r:id="rId31"/>
    <sheet xmlns:r="http://schemas.openxmlformats.org/officeDocument/2006/relationships" name="ACCOUNTS PAYABLE AND ACCRUED _2" sheetId="32" state="visible" r:id="rId32"/>
    <sheet xmlns:r="http://schemas.openxmlformats.org/officeDocument/2006/relationships" name="OTHER LIABILITIE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UBSEQUENT EVENTS (Tables)" sheetId="36" state="visible" r:id="rId36"/>
    <sheet xmlns:r="http://schemas.openxmlformats.org/officeDocument/2006/relationships" name="ORGANIZATION AND DESCRIPTION 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REVENUE (Details)" sheetId="42" state="visible" r:id="rId42"/>
    <sheet xmlns:r="http://schemas.openxmlformats.org/officeDocument/2006/relationships" name="REVENUE (Details Narrative)" sheetId="43" state="visible" r:id="rId43"/>
    <sheet xmlns:r="http://schemas.openxmlformats.org/officeDocument/2006/relationships" name="INVENTORIES (Details)" sheetId="44" state="visible" r:id="rId44"/>
    <sheet xmlns:r="http://schemas.openxmlformats.org/officeDocument/2006/relationships" name="PREPAID EXPENSES AND OTHER CU_2" sheetId="45" state="visible" r:id="rId45"/>
    <sheet xmlns:r="http://schemas.openxmlformats.org/officeDocument/2006/relationships" name="NOTE RECEIVABLE (Details)" sheetId="46" state="visible" r:id="rId46"/>
    <sheet xmlns:r="http://schemas.openxmlformats.org/officeDocument/2006/relationships" name="NOTE RECEIVABLE (Details Narrat"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3)"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GOODWILL AND INTANGIBLES (Detai" sheetId="54" state="visible" r:id="rId54"/>
    <sheet xmlns:r="http://schemas.openxmlformats.org/officeDocument/2006/relationships" name="GOODWILL AND INTANGIBLES (Det_2" sheetId="55" state="visible" r:id="rId55"/>
    <sheet xmlns:r="http://schemas.openxmlformats.org/officeDocument/2006/relationships" name="GOODWILL AND INTANGIBLES (Det_3" sheetId="56" state="visible" r:id="rId56"/>
    <sheet xmlns:r="http://schemas.openxmlformats.org/officeDocument/2006/relationships" name="ACCOUNTS PAYABLE AND ACCRUED _3" sheetId="57" state="visible" r:id="rId57"/>
    <sheet xmlns:r="http://schemas.openxmlformats.org/officeDocument/2006/relationships" name="OTHER LIABILITIES (Details)" sheetId="58" state="visible" r:id="rId58"/>
    <sheet xmlns:r="http://schemas.openxmlformats.org/officeDocument/2006/relationships" name="RELATED PARTY TRANSACTIONS (Det" sheetId="59" state="visible" r:id="rId59"/>
    <sheet xmlns:r="http://schemas.openxmlformats.org/officeDocument/2006/relationships" name="STOCKHOLDERS_ EQUITY (Details N" sheetId="60" state="visible" r:id="rId60"/>
    <sheet xmlns:r="http://schemas.openxmlformats.org/officeDocument/2006/relationships" name="INCOME TAXES (Details Narrative"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1)- (Pare"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5)"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BASED COMPENSATION (Det_4" sheetId="72" state="visible" r:id="rId72"/>
    <sheet xmlns:r="http://schemas.openxmlformats.org/officeDocument/2006/relationships" name="STOCK-BASED COMPENSATION (Det_5" sheetId="73" state="visible" r:id="rId73"/>
    <sheet xmlns:r="http://schemas.openxmlformats.org/officeDocument/2006/relationships" name="SUBSEQUENT EVENTS (Details)" sheetId="74" state="visible" r:id="rId74"/>
    <sheet xmlns:r="http://schemas.openxmlformats.org/officeDocument/2006/relationships" name="SUBSEQUENT EVENTS (Details)- (P"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21" customWidth="1" min="3" max="3"/>
    <col width="14" customWidth="1" min="4" max="4"/>
    <col width="15" customWidth="1" min="5" max="5"/>
  </cols>
  <sheetData>
    <row r="1">
      <c r="A1" s="1" t="inlineStr">
        <is>
          <t>Cover - USD ($)</t>
        </is>
      </c>
      <c r="B1" s="2" t="inlineStr">
        <is>
          <t>12 Months Ended</t>
        </is>
      </c>
    </row>
    <row r="2">
      <c r="B2" s="2" t="inlineStr">
        <is>
          <t>Dec. 31, 2021</t>
        </is>
      </c>
      <c r="C2" s="2" t="inlineStr">
        <is>
          <t>Dec. 31, 2020</t>
        </is>
      </c>
      <c r="D2" s="2" t="inlineStr">
        <is>
          <t>Mar. 16, 2022</t>
        </is>
      </c>
      <c r="E2" s="2" t="inlineStr">
        <is>
          <t>Jun. 30, 2021</t>
        </is>
      </c>
    </row>
    <row r="3">
      <c r="A3" s="3" t="inlineStr">
        <is>
          <t>Cover [Abstract]</t>
        </is>
      </c>
    </row>
    <row r="4">
      <c r="A4" s="4" t="inlineStr">
        <is>
          <t>Entity Registrant Name</t>
        </is>
      </c>
      <c r="B4" s="4" t="inlineStr">
        <is>
          <t>CELSIUS HOLDINGS, INC</t>
        </is>
      </c>
    </row>
    <row r="5">
      <c r="A5" s="4" t="inlineStr">
        <is>
          <t>Entity Central Index Key</t>
        </is>
      </c>
      <c r="B5" s="4" t="inlineStr">
        <is>
          <t>0001341766</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 xml:space="preserve">--12-31 </t>
        </is>
      </c>
    </row>
    <row r="10">
      <c r="A10" s="4" t="inlineStr">
        <is>
          <t>Entity File Number</t>
        </is>
      </c>
      <c r="B10" s="4" t="inlineStr">
        <is>
          <t>001-34611</t>
        </is>
      </c>
    </row>
    <row r="11">
      <c r="A11" s="4" t="inlineStr">
        <is>
          <t>Entity Incorporation, State or Country Code</t>
        </is>
      </c>
      <c r="B11" s="4" t="inlineStr">
        <is>
          <t>NV</t>
        </is>
      </c>
    </row>
    <row r="12">
      <c r="A12" s="4" t="inlineStr">
        <is>
          <t>Entity Tax Identification Number</t>
        </is>
      </c>
      <c r="B12" s="4" t="inlineStr">
        <is>
          <t>20-2745790</t>
        </is>
      </c>
    </row>
    <row r="13">
      <c r="A13" s="4" t="inlineStr">
        <is>
          <t>Entity Address, Address Line One</t>
        </is>
      </c>
      <c r="B13" s="4" t="inlineStr">
        <is>
          <t>2424 N Federal Highway</t>
        </is>
      </c>
    </row>
    <row r="14">
      <c r="A14" s="4" t="inlineStr">
        <is>
          <t>Entity Address, Address Line Two</t>
        </is>
      </c>
      <c r="B14" s="4" t="inlineStr">
        <is>
          <t>Suite 208</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31</t>
        </is>
      </c>
    </row>
    <row r="18">
      <c r="A18" s="4" t="inlineStr">
        <is>
          <t>City Area Code</t>
        </is>
      </c>
      <c r="B18" s="4" t="inlineStr">
        <is>
          <t>561</t>
        </is>
      </c>
    </row>
    <row r="19">
      <c r="A19" s="4" t="inlineStr">
        <is>
          <t>Local Phone Number</t>
        </is>
      </c>
      <c r="B19" s="4" t="inlineStr">
        <is>
          <t>276-2239</t>
        </is>
      </c>
    </row>
    <row r="20">
      <c r="A20" s="4" t="inlineStr">
        <is>
          <t>Title of 12(b) Security</t>
        </is>
      </c>
      <c r="B20" s="4" t="inlineStr">
        <is>
          <t>Common Stock, $.001 par value</t>
        </is>
      </c>
    </row>
    <row r="21">
      <c r="A21" s="4" t="inlineStr">
        <is>
          <t>Trading Symbol</t>
        </is>
      </c>
      <c r="B21" s="4" t="inlineStr">
        <is>
          <t>CELH</t>
        </is>
      </c>
    </row>
    <row r="22">
      <c r="A22" s="4" t="inlineStr">
        <is>
          <t>Security Exchange Name</t>
        </is>
      </c>
      <c r="B22" s="4" t="inlineStr">
        <is>
          <t>NASDAQ</t>
        </is>
      </c>
    </row>
    <row r="23">
      <c r="A23" s="4" t="inlineStr">
        <is>
          <t>Entity Current Reporting Status</t>
        </is>
      </c>
      <c r="B23" s="4" t="inlineStr">
        <is>
          <t xml:space="preserve">Yes </t>
        </is>
      </c>
    </row>
    <row r="24">
      <c r="A24" s="4" t="inlineStr">
        <is>
          <t>Entity Interactive Data Current</t>
        </is>
      </c>
      <c r="B24" s="4" t="inlineStr">
        <is>
          <t xml:space="preserve">Yes </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Auditor Name</t>
        </is>
      </c>
      <c r="B28" s="4" t="inlineStr">
        <is>
          <t>Ernst &amp; Young LLP</t>
        </is>
      </c>
      <c r="C28" s="4" t="inlineStr">
        <is>
          <t>Assurance Dimensions</t>
        </is>
      </c>
    </row>
    <row r="29">
      <c r="A29" s="4" t="inlineStr">
        <is>
          <t>Auditor Location</t>
        </is>
      </c>
      <c r="B29" s="4" t="inlineStr">
        <is>
          <t>Boca Raton, Florida</t>
        </is>
      </c>
      <c r="C29" s="4" t="inlineStr">
        <is>
          <t>Margate, Florida</t>
        </is>
      </c>
    </row>
    <row r="30">
      <c r="A30" s="4" t="inlineStr">
        <is>
          <t>Auditor Firm ID</t>
        </is>
      </c>
      <c r="B30" s="4" t="inlineStr">
        <is>
          <t>42</t>
        </is>
      </c>
      <c r="C30" s="4" t="inlineStr">
        <is>
          <t>5036</t>
        </is>
      </c>
    </row>
    <row r="31">
      <c r="A31" s="4" t="inlineStr">
        <is>
          <t>Entity Shell Company</t>
        </is>
      </c>
      <c r="B31" s="4" t="inlineStr">
        <is>
          <t>false</t>
        </is>
      </c>
    </row>
    <row r="32">
      <c r="A32" s="4" t="inlineStr">
        <is>
          <t>Entity Common Stock, Shares Outstanding</t>
        </is>
      </c>
      <c r="D32" s="5" t="n">
        <v>75337539</v>
      </c>
    </row>
    <row r="33">
      <c r="A33" s="4" t="inlineStr">
        <is>
          <t>Well Known Seasoned Issuer</t>
        </is>
      </c>
      <c r="B33" s="4" t="inlineStr">
        <is>
          <t xml:space="preserve">Yes </t>
        </is>
      </c>
    </row>
    <row r="34">
      <c r="A34" s="4" t="inlineStr">
        <is>
          <t>Document Annual Report</t>
        </is>
      </c>
      <c r="B34" s="4" t="inlineStr">
        <is>
          <t>true</t>
        </is>
      </c>
    </row>
    <row r="35">
      <c r="A35" s="4" t="inlineStr">
        <is>
          <t>Document Transition Report</t>
        </is>
      </c>
      <c r="B35" s="4" t="inlineStr">
        <is>
          <t>false</t>
        </is>
      </c>
    </row>
    <row r="36">
      <c r="A36" s="4" t="inlineStr">
        <is>
          <t>Entity Voluntary Filers</t>
        </is>
      </c>
      <c r="B36" s="4" t="inlineStr">
        <is>
          <t>No</t>
        </is>
      </c>
    </row>
    <row r="37">
      <c r="A37" s="4" t="inlineStr">
        <is>
          <t>Entity Public Float</t>
        </is>
      </c>
      <c r="E37" s="6" t="n">
        <v>2900279235</v>
      </c>
    </row>
    <row r="38">
      <c r="A38" s="4" t="inlineStr">
        <is>
          <t>Document Fiscal Period Focus</t>
        </is>
      </c>
      <c r="B38" s="4" t="inlineStr">
        <is>
          <t>FY</t>
        </is>
      </c>
    </row>
    <row r="39">
      <c r="A39" s="4" t="inlineStr">
        <is>
          <t>Document Fiscal Year Focus</t>
        </is>
      </c>
      <c r="B39" s="4" t="inlineStr">
        <is>
          <t>2021</t>
        </is>
      </c>
    </row>
    <row r="40">
      <c r="A40" s="4" t="inlineStr">
        <is>
          <t>ICFR Auditor Attestation Flag</t>
        </is>
      </c>
      <c r="B40" s="4" t="inlineStr">
        <is>
          <t>true</t>
        </is>
      </c>
    </row>
    <row r="41">
      <c r="A41" s="4" t="inlineStr">
        <is>
          <t>Documents Incorporated by Reference</t>
        </is>
      </c>
      <c r="B41" s="4" t="inlineStr">
        <is>
          <t>Portions of the registrant’s Definitive Proxy Statement to be filed subsequent to the date hereof with the Securities and Exchange Commission (the “SEC”) pursuant to Regulation 14A in connection with the registrant’s 2022 Annual Meeting of Stockholders are incorporated by reference into Part III of this Report. Such Definitive Proxy Statement will be filed with the SEC no later than 120 days after the conclusion of the registrant’s fiscal year ended December 31, 2021.</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Inventories consist of the following at:
December 31, December 31,
2021 2020
Finished goods $ 123,594,177 $ 15,334,386
Raw Materials 70,200,702 4,682,291
Less: Inventory reserve ( 2,573,028 ) ( 1,613,055 )
Inventories $ 191,221,851 $ 18,403,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isclosure Prepaid Expenses And Other Current Assets [Abstract]</t>
        </is>
      </c>
    </row>
    <row r="4">
      <c r="A4" s="4" t="inlineStr">
        <is>
          <t>PREPAID EXPENSES AND OTHER CURRENT ASSETS</t>
        </is>
      </c>
      <c r="B4" s="4" t="inlineStr">
        <is>
          <t xml:space="preserve">5. PREPAID EXPENSES AND OTHER CURRENT ASSETS Prepaid expenses and other current assets total approximately $ 13.6 million and $ 14.6 million , at December 31, 2021 and 2020 , respectively, and consist mainly of prepaid advances to co-packers related to inventory production, advertising, prepaid insurance, prepaid slotting fees, value added tax payments and deposits on purch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t>
        </is>
      </c>
      <c r="B1" s="2" t="inlineStr">
        <is>
          <t>12 Months Ended</t>
        </is>
      </c>
    </row>
    <row r="2">
      <c r="B2" s="2" t="inlineStr">
        <is>
          <t>Dec. 31, 2021</t>
        </is>
      </c>
    </row>
    <row r="3">
      <c r="A3" s="3" t="inlineStr">
        <is>
          <t>Disclosure Note Receivable [Abstract]</t>
        </is>
      </c>
    </row>
    <row r="4">
      <c r="A4" s="4" t="inlineStr">
        <is>
          <t>Note Receivable</t>
        </is>
      </c>
      <c r="B4" s="4" t="inlineStr">
        <is>
          <t>6. NOTE RECEIVABLE Note receivable consists of the following at:
December 31, December 31,
2021 2020
Note Receivable-current $ 2,587,905 $ 1,885,887
Note Receivable-non-current 7,116,738 9,429,437
Total Note Receivable $ 9,704,643 $ 11,315,324 Effective January 1, 2019, we restructured our China distribution efforts by entering into two separate economic agreements as it relates to the commercialization of our Celsius products (i.e., license agreement) and a repayment of investment agreement with Qifeng. Under the license agreement, Qifeng was granted the exclusive license rights to manufacture, market and commercialize Celsius® brand products in China. Qifeng will pay a minimum royalty fee of approximately $ 6.9 million for the five years of the term of the agreement, transitioning to a volume-based royalty fee, thereafter. Under a separate economic agreement, Qifeng Food will repay the marketing investments made by Celsius into the China market through 2018, over the same five-year period. The repayment, which was formalized via a Note Receivable from Qifeng, will need to be serviced even if the licensing agreement is cancelled or terminated. The note receivable is denominated in Chinese-Yuan. Scheduled principal payments plus accrued interest are due annually on March 31 of each year starting in 2020. The note receivable is recorded at amortized cost and accrues interest at a rate per annum equal to the weighted average of 5% of the outstanding principal up to $5 million and 2% of the outstanding principal above $5 million. On June 12, 2020, it was agreed to fix the interest rate at 3.21 % which reflected the weighted average interest rate for the 5-year period of the Note. For the year ended December 31, 2021 and 2020, interest income was approximately $ 0.3 million and $ 0.4 million , respectively. The Company assesses the note receivable for impairment at each reporting period, by evaluating whether it is probable that the Company will be unable to collect all the contractual principal and interest payments as scheduled in the Note agreement, based on historical experience of Qifeng’s ability to pay, the current economic environment and other factors. If the Note is determined to be impaired, the impairment is measured based on the present value of the expected future cash flows under the Note, discounted at the Note’s effective interest rate. At December 31, 2021, the Note was not deemed to be impaired. As of December 31, 2021, Qifeng is current on all amounts due under the Note and the license agreement. As collateral for the Note, a stock certificate in Celsius Holdings, Inc., which amounts to 122,830 of shares owned by an affiliate under common control with Qifeng is being held at a brokerage account. These shares were originally issued on April 20, 2015 via a private transaction which involved Risejoy Services Limited an affiliate under the common control of Qifeng, our Chinese licensee. Payment in-full was received timely pertaining to the amounts due on March 31, 2021. Furthermore, a letter of guarantee was executed with several restrictions regarding these shares. In particular, it was agreed that the stock would not be sold or transferred without the prior written consent from Celsius Holdings, Inc. There are other restrictions and agreements, which include that a Statement of Account will be provided to Celsius on a Quarterly basis to confirm and validate the existence of the shares. These shares serve only as collateral and is a component of management’s consideration when evaluating impairment indica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Disclosure Leases [Abstract]</t>
        </is>
      </c>
    </row>
    <row r="4">
      <c r="A4" s="4" t="inlineStr">
        <is>
          <t>LEASES</t>
        </is>
      </c>
      <c r="B4" s="4" t="inlineStr">
        <is>
          <t xml:space="preserve">7. LEASES The Company’s leasing activities include an operating lease of its corporate office space from a related party (see Note 12) and several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ollowing is a summary of lease cost recognized in the Company’s consolidated statements of operations and comprehensive income:
Year ended Year ended
December 31, December 31,
Operating Finance Operating Finance
Leases Leases Leases Leases
Lease cost in general and administrative expenses:
Operating lease expense $ 476,815 $ — $ 384,503 $ —
Amortization of finance lease ROU assets — 124,971 — 328,505
Total lease cost in general and administrative expenses 476,815 124,971 384,503 328,505
Lease cost in other expense:
Interest on finance lease liabilities — 7,504 — 16,004
Total lease cost in other expense — 7,504 — 16,004
Total lease cost $ 476,815 $ 132,475 $ 384,503 $ 344,509 The following is a summary of the impact of the Company’s leases on the consolidated statements of cash flows:
Years ended
December 31,
2021 2020
Leasing activity in cash flows from operating activities:
Payments under operating leases ( 470,544 ) ( 389,831 )
Interest payments on finance lease liabilities ( 7,431 ) ( 16,004 )
Total leasing activity in cash flows from operating activities ( 477,975 ) ( 405,835 )
Leasing activity in cash flows from financing activities:
Principal payments on finance lease liabilities ( 94,102 ) ( 280,208 )
Total leasing activity in cash flows from financing activities: ( 94,102 ) ( 280,208 ) The weighted-average remaining lease terms and weighted-average discount rates for operating and finance leases at December 31, 2021 and December 31, 2020 were as follows:
December 31, December 31,
2021 2020
Weighted average remaining lease term (years) - operating leases 2.3 2.6
Weighted average remaining lease term (years) - finance leases 0.7 1.1
Weighted average discount rate - operating leases 5.78 % 6.52 %
Weighted average discount rate - finance leases 3.01 % 3.95 % The future annual minimum lease payments required under the Company’s leases as of December 31, 2021 are as follows:
Operating Finance
Future minimum lease payments Leases Leases Total
2022 $ 561,648 $ 160,239 $ 721,887
2023 513,462 45,955 559,417
2024 162,538 — 162,538
2025 5,212 — 5,212
Total future minimum lease payments 1,242,860 206,194 1,449,054
Less: Amount representing interest ( 73,161 ) ( 3,740 ) ( 76,901 )
Present value of lease liabilities 1,169,699 202,454 1,372,153
Less: current portion ( 511,764 ) ( 157,046 ) ( 668,810 )
Long-term portion $ 657,935 $ 45,408 $ 703,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8. PROPERTY AND EQUIPMENT Property and equipment consist of the following at:
December 31, December 31,
2021 2020
Merchandising equipment - coolers $ 3,051,938 $ 394,418
Office equipment 890,695 630,759
Vehicles 304,210 78,124
Less: accumulated depreciation ( 1,066,785 ) ( 523,924 )
Total $ 3,180,058 $ 579,377 Depreciation expense amounted to approximately $ 0.5 million and $ 0.1 million during years ended December 31, 2021 and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9. GOODWILL AND INTANGIBLES Goodwill consists of approximately $ 14.5 million resulting from the excess of the consideration paid and the fair value of net tangible and intangible assets acquired from the Func Food Acquisition, including an immaterial correction further detailed in Note 2 above. Intangible assets consist of acquired customer relationships and brands from the Func Food Acquisition. The gross carrying amount and accumulated amortization of intangible assets were as follows as of December 31, 2021 and December 31, 2020:
December 31, December 31,
2021 2020
Definite-lived intangible assets
Customer relationships $ 14,248,342 $ 14,050,000
Less: accumulated amortization ( 1,139,868 ) ( 582,917 )
Definite-lived intangible assets, net $ 13,108,474 $ 13,467,083
Indefinite-lived intangible assets
Brands $ 3,192,852 $ 3,123,000
Total Intangibles $ 16,301,326 $ 16,590,083 Customer relationships are amortized over an estimated useful life of 25 years and brands have an indefinite life. Amortization expense for the year ended December 31, 2021 and 2020 was approximately $ 0.6 million and $ 0.6 million , respectively and is reflected in general and administrative expenses. Other fluctuations in the amounts of intangible assets are due to currency translation adjustments. The following is the future estimated amortization expense related to customer relationships as of December 31, 2021:
Year ending December 31,
2022 $ 570,000
2023 570,000
2024 570,000
2025 570,000
2026 570,000
Thereafter 10,258,474
$ 13,108,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10. ACCOUNTS PAYABLE AND ACCRUED EXPENSES Accounts payable and accrued expenses consist of the following at:
December 31, December 31,
2021 2020
Accounts payable $ 35,820,120 $ 11,854,421
Promotional allowances 19,036,986 5,561,063
Freight 15,871,800 673,930
Accrued expenses 15,311,390 7,282,906
Unbilled purchases 5,438,316 40,433
Total $ 91,478,612 $ 25,412,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1</t>
        </is>
      </c>
    </row>
    <row r="3">
      <c r="A3" s="3" t="inlineStr">
        <is>
          <t>Payables And Accruals [Abstract]</t>
        </is>
      </c>
    </row>
    <row r="4">
      <c r="A4" s="4" t="inlineStr">
        <is>
          <t>OTHER LIABILITIES</t>
        </is>
      </c>
      <c r="B4" s="4" t="inlineStr">
        <is>
          <t xml:space="preserve">11. OTHER LIABILITIES Other current liabilities consist of the following at:
December 31, December 31,
2021 2020
Other Liabilities-State Beverage Container Deposit $ 976,072 $ 425,232
Total $ 976,072 $ 425,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The Company’s office is rented from a company affiliated with CD Financial, LLC which is controlled by one of our major stockholders. The current lease expires on January 2024 with monthly rent of $ 24,4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STOCKHOLDERS’ EQUITY Issuance of common stock pursuant to incentive stock plan exercises During the year ended December 31, 2021, the Company issued an aggregate of 1,512,063 shares of its common stock pursuant to the exercise of stock options granted under the Company’s 2015 Stock Incentive Plan. The Company received aggregate proceeds of approximately $ 3.7 million for 972,491 o ptions exercised for cash, with the balance of the options having been exercised on a "cashless” basis. During the year ended December 31, 2020 , the Company issued an aggregate of 1,883,609 shares of its common stock pursuant to the exercise of grants under the Company’s Stock Incentive Plans. The Company received aggregate proceeds of $ 4,126,791 for 1,316,050 cash exercises, with the balance of the grants having been exercised on a “cashless” basis. June 2021 Public Offering On June 9, 2021, the Company and certain selling stockholders (the "Selling Stockholders”) entered into an underwriting agreement (the "Underwriting Agreement”) with UBS Securities LLC and Jefferies LLC, as representatives (the "Representatives”) of the several underwriters (the "Underwriters”), relating to the sale of 6,518,267 shares of common stock, par value $ 0.001 per share, of the Company at a public offering price of $ 62.50 per share less underwriting discounts and commissions in a registered public offering (the "Offering”). The Company and certain Selling Stockholders also granted the Underwriters an option, exercisable for 30 days, to purchase up to an additional 977,740 shares of its Common Stock. The Underwriters partially exercised their option to purchase 873,141 shares of the Company’s Common Stock on June 11, 2021; 1, 133,953 of which were sold by the Company and 739,188 of which were sold by certain of the Selling Stockholders. The Offering closed on June 14, 2021. The Company issued and sold 1,133,953 shares of Common Stock, and the Selling Stockholders sold 6,257,455 shares, in the aggregate, of Common Stock in the Offering. The Offering generated net proceeds for the Company of $ 67,769,386 and net proceeds for the Selling Stockholders of $ 375,447,300 . The Company intends to use the proceeds for general corporate purposes. The Company did not receive any proceeds from the sale of shares by the Selling Stockholders. The Underwriting Agreement contains customary representations and warranties of the parties, and indemnification and contribution provisions under which the Company and the Selling Stockholders have agreed to indemnify the Underwriters against certain liabilities, including liabilities under the Securities Act of 1933, as amended (the "Securities Act”). Pursuant to the Underwriting Agreement, the Company has agreed, subject to certain exceptions, not to sell or transfer any shares of Common Stock or any securities convertible into or exercisable or exchangeable for Common Stock for 90 days after June 9, 2021 without first obtaining the written consent of the Representatives. Issuance of common stock pursuant to private placement On August 25, 2020 the Company issued 1,437,909 shares of its common stock and obtained approximately $ 22,000,000 of cash as part of a private placement. Cash paid for taxes on restricted stock awards On October 29, 2020, the CEO and CFO elected to have a portion of their vested restricted stock awards withheld by the Company, in order to cover their personal income taxes. This election was permitted by the underlying restricted stock award agreements that were provided to both the CEO and CFO. The total cash paid by the Company was $ 656,680 , corresponding to the applicable statutory tax amounts required to be withheld. The payment was recorded as a reduction to stockholders’ equity, in accordance with ASC-505-30, Equity-Treasury Stock. On the consolidated statements of cash flows, the payment is presented as a cash outflow from financ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6254708</v>
      </c>
      <c r="C3" s="6" t="n">
        <v>43248021</v>
      </c>
    </row>
    <row r="4">
      <c r="A4" s="4" t="inlineStr">
        <is>
          <t>Accounts receivable-net (note 2)</t>
        </is>
      </c>
      <c r="B4" s="5" t="n">
        <v>38741049</v>
      </c>
      <c r="C4" s="5" t="n">
        <v>14986213</v>
      </c>
    </row>
    <row r="5">
      <c r="A5" s="4" t="inlineStr">
        <is>
          <t>Note receivable-current (note 6)</t>
        </is>
      </c>
      <c r="B5" s="5" t="n">
        <v>2587905</v>
      </c>
      <c r="C5" s="5" t="n">
        <v>1885887</v>
      </c>
    </row>
    <row r="6">
      <c r="A6" s="4" t="inlineStr">
        <is>
          <t>Inventories-net (note 4)</t>
        </is>
      </c>
      <c r="B6" s="5" t="n">
        <v>191221851</v>
      </c>
      <c r="C6" s="5" t="n">
        <v>18403622</v>
      </c>
    </row>
    <row r="7">
      <c r="A7" s="4" t="inlineStr">
        <is>
          <t>Prepaid expenses and other current assets (note 5)</t>
        </is>
      </c>
      <c r="B7" s="5" t="n">
        <v>13555037</v>
      </c>
      <c r="C7" s="5" t="n">
        <v>14626922</v>
      </c>
    </row>
    <row r="8">
      <c r="A8" s="4" t="inlineStr">
        <is>
          <t>Total current assets</t>
        </is>
      </c>
      <c r="B8" s="5" t="n">
        <v>262360550</v>
      </c>
      <c r="C8" s="5" t="n">
        <v>93150665</v>
      </c>
    </row>
    <row r="9">
      <c r="A9" s="4" t="inlineStr">
        <is>
          <t>Note receivable (note 6)</t>
        </is>
      </c>
      <c r="B9" s="5" t="n">
        <v>7116738</v>
      </c>
      <c r="C9" s="5" t="n">
        <v>9429437</v>
      </c>
    </row>
    <row r="10">
      <c r="A10" s="4" t="inlineStr">
        <is>
          <t>Property and equipment-net (note 8)</t>
        </is>
      </c>
      <c r="B10" s="5" t="n">
        <v>3180058</v>
      </c>
      <c r="C10" s="5" t="n">
        <v>579377</v>
      </c>
    </row>
    <row r="11">
      <c r="A11" s="4" t="inlineStr">
        <is>
          <t>Deferred tax asset (note 14)</t>
        </is>
      </c>
      <c r="B11" s="5" t="n">
        <v>9019241</v>
      </c>
      <c r="C11" s="5" t="n">
        <v>0</v>
      </c>
    </row>
    <row r="12">
      <c r="A12" s="4" t="inlineStr">
        <is>
          <t>Right of use assets-operating leases (note 7)</t>
        </is>
      </c>
      <c r="B12" s="5" t="n">
        <v>1128151</v>
      </c>
      <c r="C12" s="5" t="n">
        <v>836038</v>
      </c>
    </row>
    <row r="13">
      <c r="A13" s="4" t="inlineStr">
        <is>
          <t>Right of use assets-financial leases (note 7)</t>
        </is>
      </c>
      <c r="B13" s="5" t="n">
        <v>85953</v>
      </c>
      <c r="C13" s="5" t="n">
        <v>162119</v>
      </c>
    </row>
    <row r="14">
      <c r="A14" s="4" t="inlineStr">
        <is>
          <t>Long term security deposits</t>
        </is>
      </c>
      <c r="B14" s="5" t="n">
        <v>299828</v>
      </c>
      <c r="C14" s="5" t="n">
        <v>122733</v>
      </c>
    </row>
    <row r="15">
      <c r="A15" s="4" t="inlineStr">
        <is>
          <t>Intangibles (note 9)</t>
        </is>
      </c>
      <c r="B15" s="5" t="n">
        <v>16301326</v>
      </c>
      <c r="C15" s="5" t="n">
        <v>16590083</v>
      </c>
    </row>
    <row r="16">
      <c r="A16" s="4" t="inlineStr">
        <is>
          <t>Goodwill (note 9)</t>
        </is>
      </c>
      <c r="B16" s="5" t="n">
        <v>14526583</v>
      </c>
      <c r="C16" s="5" t="n">
        <v>10419321</v>
      </c>
    </row>
    <row r="17">
      <c r="A17" s="4" t="inlineStr">
        <is>
          <t>Total Assets</t>
        </is>
      </c>
      <c r="B17" s="5" t="n">
        <v>314018428</v>
      </c>
      <c r="C17" s="5" t="n">
        <v>131289773</v>
      </c>
    </row>
    <row r="18">
      <c r="A18" s="3" t="inlineStr">
        <is>
          <t>Current liabilities:</t>
        </is>
      </c>
    </row>
    <row r="19">
      <c r="A19" s="4" t="inlineStr">
        <is>
          <t>Accounts payable and accrued expenses (note 10)</t>
        </is>
      </c>
      <c r="B19" s="5" t="n">
        <v>91478612</v>
      </c>
      <c r="C19" s="5" t="n">
        <v>25412753</v>
      </c>
    </row>
    <row r="20">
      <c r="A20" s="4" t="inlineStr">
        <is>
          <t>Lease liability obligation-operating leases (note 7)</t>
        </is>
      </c>
      <c r="B20" s="5" t="n">
        <v>511764</v>
      </c>
      <c r="C20" s="5" t="n">
        <v>321283</v>
      </c>
    </row>
    <row r="21">
      <c r="A21" s="4" t="inlineStr">
        <is>
          <t>Lease liability obligation-financial leases (note 7)</t>
        </is>
      </c>
      <c r="B21" s="5" t="n">
        <v>157046</v>
      </c>
      <c r="C21" s="5" t="n">
        <v>205824</v>
      </c>
    </row>
    <row r="22">
      <c r="A22" s="4" t="inlineStr">
        <is>
          <t>Other current liabilities (note 11)</t>
        </is>
      </c>
      <c r="B22" s="5" t="n">
        <v>976072</v>
      </c>
      <c r="C22" s="5" t="n">
        <v>425232</v>
      </c>
    </row>
    <row r="23">
      <c r="A23" s="4" t="inlineStr">
        <is>
          <t>Total current liabilities</t>
        </is>
      </c>
      <c r="B23" s="5" t="n">
        <v>93123494</v>
      </c>
      <c r="C23" s="5" t="n">
        <v>26365092</v>
      </c>
    </row>
    <row r="24">
      <c r="A24" s="3" t="inlineStr">
        <is>
          <t>Long-term liabilities:</t>
        </is>
      </c>
    </row>
    <row r="25">
      <c r="A25" s="4" t="inlineStr">
        <is>
          <t>Lease liability obligation-operating leases (note 7)</t>
        </is>
      </c>
      <c r="B25" s="5" t="n">
        <v>657935</v>
      </c>
      <c r="C25" s="5" t="n">
        <v>514948</v>
      </c>
    </row>
    <row r="26">
      <c r="A26" s="4" t="inlineStr">
        <is>
          <t>Lease liability obligation-financial leases (note 7)</t>
        </is>
      </c>
      <c r="B26" s="5" t="n">
        <v>45408</v>
      </c>
      <c r="C26" s="5" t="n">
        <v>82290</v>
      </c>
    </row>
    <row r="27">
      <c r="A27" s="4" t="inlineStr">
        <is>
          <t>Deferred tax liability (note 14)</t>
        </is>
      </c>
      <c r="B27" s="5" t="n">
        <v>3146394</v>
      </c>
      <c r="C27" s="4" t="inlineStr">
        <is>
          <t xml:space="preserve"> </t>
        </is>
      </c>
    </row>
    <row r="28">
      <c r="A28" s="4" t="inlineStr">
        <is>
          <t>Total Liabilities</t>
        </is>
      </c>
      <c r="B28" s="5" t="n">
        <v>96973231</v>
      </c>
      <c r="C28" s="5" t="n">
        <v>26962330</v>
      </c>
    </row>
    <row r="29">
      <c r="A29" s="3" t="inlineStr">
        <is>
          <t>Stockholders’ Equity:</t>
        </is>
      </c>
    </row>
    <row r="30">
      <c r="A30" s="4" t="inlineStr">
        <is>
          <t>Common stock, $0.001 par value; 100,000,000 shares authorized, 74,908,845 and 72,262,829 shares issued and outstanding at December 31, 2021 and December 31, 2020, respectively (note 13)</t>
        </is>
      </c>
      <c r="B30" s="5" t="n">
        <v>74909</v>
      </c>
      <c r="C30" s="5" t="n">
        <v>72263</v>
      </c>
    </row>
    <row r="31">
      <c r="A31" s="4" t="inlineStr">
        <is>
          <t>Additional paid-in capital</t>
        </is>
      </c>
      <c r="B31" s="5" t="n">
        <v>267846196</v>
      </c>
      <c r="C31" s="5" t="n">
        <v>159884154</v>
      </c>
    </row>
    <row r="32">
      <c r="A32" s="4" t="inlineStr">
        <is>
          <t>Accumulated other comprehensive income (loss)</t>
        </is>
      </c>
      <c r="B32" s="5" t="n">
        <v>613651</v>
      </c>
      <c r="C32" s="5" t="n">
        <v>-202142</v>
      </c>
    </row>
    <row r="33">
      <c r="A33" s="4" t="inlineStr">
        <is>
          <t>Accumulated deficit</t>
        </is>
      </c>
      <c r="B33" s="5" t="n">
        <v>-51489559</v>
      </c>
      <c r="C33" s="5" t="n">
        <v>-55426832</v>
      </c>
    </row>
    <row r="34">
      <c r="A34" s="4" t="inlineStr">
        <is>
          <t>Total Stockholders’ Equity</t>
        </is>
      </c>
      <c r="B34" s="5" t="n">
        <v>217045197</v>
      </c>
      <c r="C34" s="5" t="n">
        <v>104327443</v>
      </c>
    </row>
    <row r="35">
      <c r="A35" s="4" t="inlineStr">
        <is>
          <t>Total Liabilities and Stockholders’ Equity</t>
        </is>
      </c>
      <c r="B35" s="6" t="n">
        <v>314018428</v>
      </c>
      <c r="C35" s="6" t="n">
        <v>13128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domestic and foreign components of the Company's income before provision for income taxes are as follows:
2021 2020
Domestic $ ( 4,175,915 ) $ 8,110,620
Foreign 117,468 529,406
Income (loss) before provision for income taxes $ ( 4,058,447 ) $ 8,640,026 The provision (benefit) for income taxes consists of the following:
Current: 2021 2020
Domestic $ — $ —
State 1,522,955 —
Foreign (1) ( 37,871 ) 116,177
$ 1,485,084 $ 116,177 (1) $ 81,500 of expense in 2020 was recorded in Other expenses
Deferred
Domestic $ ( 7,141,704 ) $ —
State and local ( 1,877,538 ) —
Foreign ( 461,562 ) —
( 9,480,804 ) $ —
Total ( 7,995,720 ) 116,177 The reconciliation of the U.S. federal statutory rate to the Company's effective rate on income before provision (benefit) for income taxes is as follows:
2021 2020
U.S. Statutory federal rate 21.0 % 21.0 %
State taxes, net of federal benefit ( 12.5 )% 4.4 %
Stock based compensation 50.4 % 6.7 %
Change in valuation allowance 219.8 % ( 29.8 )%
Change in deferred balances ( 80.6 )% —
Other ( 0.9 )% 0.0 %
Effective tax rate 197.2 % 2.3 % The Tax Cuts and Jobs Act introduced a provision to tax global intangible low-taxed income ("GILTI") of foreign subsidiaries and a measure to tax certain intercompany payments under the base erosion anti-abuse tax "BEAT" regime. For the years ended December 31, 2021 and 2020, the Company did not generate intercompany transactions that met the BEAT threshold but does have to include GILTI relating to the Company's foreign subsidiaries. The Company elected to account for GILTI as a current period cost. Deferred income taxes reflect the net tax effects of temporary differences between the carrying amount of assets and liabilities for financial reporting purposes and the amounts for income tax purposes. Deferred tax assets and liabilities consisted of the following:
December 31, December 31,
Net operating loss carryforwards $ 6,685,036 $ 12,051,503
Charitable Contributions 17,339 —
Fixed Assets ( 627,075 ) ( 50,411 )
Right of Use Liability 134,102 —
Right of Use Asset ( 121,895 ) —
FIN48 130,298 —
Stock-based compensation 6,190,115 389,816
Inventory allowance 800,443 548,118
Intangibles ( 3,316,817 ) —
Total deferred tax assets 9,891,546 12,939,026
Valuation allowance ( 4,018,699 ) ( 12,939,026 )
Net Deferred Tax Assets 5,872,847 — At December 31, 2021, the Company has approximately $ 9.6 million of Federal net operating loss carryforwards and $ 14.9 million of state net operating loss carryforwards, which will begin to expire in 2031. The Federal and State NOLs are subject to limitation under Section 382 due to a December 2008 ownership change of greater than 50 % over a three-year testing period. The ownership change resulted in approximately $ 4.5 million of NOLs that will not be utilized prior to expiration. The $ 4.5 million has been removed from the available NOL carryforward and US NOL deferred tax asset. The Company had foreign NOL carryforwards of approximately $ 22.4 million , some of which will begin to expire in 2023. At December 31, 2021, undistributed earnings, as well as outside basis differences, of our foreign subsidiaries was determined to be immaterial and such earnings are considered to be indefinitely reinvested. Accordingly, no taxes have been provided thereon. Determination of the amount of unrecognized deferred tax liability is not practicable due to the complexities associated with this hypothetical calcul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In circumstances where there is sufficient negative evidence indicating that the deferred tax assets are not more likely than not realizable, the Company establishes a valuation allowance. Through the year ended December 31, 2020, the Company has maintained a full valuation allowance on its worldwide net deferred tax assets. During the fourth quarter of 2021, the Company concluded that it is more likely than not that its US deferred tax assets would be realized. This conclusion was based on the US profitability and NOL utilization in 2021 and 2020 as well as future forecasts of US profitability. For the year ended December 31, 2021, the Company released its US valuation allowance for deferred tax assets of approximately $ 6.0 million. The Company continues to maintain a valuation allowance on its foreign net operating losses as it is not more likely than not that the losses in those specific jurisdictions will be realized. A reconciliation of the beginning and ending amounts of unrecognized tax benefits is as follows:
2021 2020
Gross unrecognized tax benefit, beginning of period $ 81,500 $ —
Additions based on tax positions related to the current year — 81,500
Additions based on tax positions related to the prior years 998,691 —
Reductions due to lapse in statute of limitations and settlements — —
Gross unrecognized tax benefit, end of period $ 1,080,191 $ 81,500 The Company recognizes only those tax positions that meet the more-likely-than-not recognition threshold and establishes tax reserves for uncertain tax positions that do not meet this threshold. To the extent these unrecognized tax benefits are ultimately recognized, approximately $ 1.1 million will impact the Company's effective tax rate in future periods. Unrecognized tax benefits are likely to decrease by approximately $ 0.8 million , inclusive of interest and penalties, within the next twelve months as a result of the Company's intention to remediate certain income tax positions via voluntary disclosure. Interest and penalties associated with income tax matters are included in the provision for income taxes. As of December 31, 2021, the Company had uncertain tax positions of approximately $ 1.3 million , inclusive of $ 0.2 million of inte rest and penalties. The Company files U.S., state, and foreign income tax returns in jurisdictions with various statutes of limitations. Below is a summary of the filing jurisdictions and open tax years:
Open Years
U.S. Federal 2018 - 2020
U.S State and local 2017 - 2020
Non-U.S. 2015 -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5.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While the plan terminates 10 years after the adoption date, issued options have their own schedule of termination. During 2013, the majority of the stockholders approved to increase the total available shares in the plan from 2.5 million to 3.5 million shares of common stock. During May 2014, the majority of the stockholders approved to increase the total available shares in the plan from 3.5 million to 4.25 million shares of common stock, during February 2015, the majority of the stockholders approved to increase the total available shares in the plan from 4.25 million to 4.6 million shares of common stock and during April 2015, the majority of the stockholders approved to increase the total available shares in the plan from 4.6 million to 5.1 million shares of common stock.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of the shares pertaining to the 2015 plan that are outstanding as of the last day of the prior year. As of December 31, 2021, approximately 4.3 million shares are available. Under the 2015 Stock Incentive Plan, the Company has issued options to purchase approximately 3.6 million shares at an average price of $ 7.56 with a fair value of $ 241.5 million. For the years ended December 31, 2021 and 2020, the Company issued options to purchase 304,750 and 620,535 shares, respectively. Upon exercise, shares of new common stock are issued by the Company. For the years ended December 31, 2021 and 2020, the Company recognized an expense of approximately $ 36.5 million and $ 6.3 million, respectively, of non-cash compensation expense (included in General and Administrative expense in the accompanying Consolidated Statement of Operations) determined by application of a Black-Scholes option pricing model with the following inputs: exercise price, dividend yields, risk-free interest rate, and expected annual volatility. As of December 31, 2021, the Company had approximately $ 7.7 million of unrecognized pre-tax non-cash compensation expense related to options to purchase shares, which the Company expects to recognize, based on a weighted-average period of 1.9 years. The Company used straight-line amortization of compensation expense over the two to three-year requisite service or vesting period of the grant. The maximum contractual term of the Company's stock options is 10 years. The Company recognizes forfeitures as they occur. There are options to purchase approximately 2.31 million shares that have vested as of December 31, 2021.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Year ended December 31,
2021 2020
Expected volatility 69.2 % - 81.1 % 69.2 - 81.1 %
Expected term 4.5 - 5.0 Years 4.8 - 5.0 Years
Risk-free interest rate 0.3 % - 1.4 % 0.2 % - 1.4 %
Forfeiture Rate 0.0 % 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1 and 2020 and changes during the periods ending on that date is as follows:
Weighted Average Aggregate Weighted
Shares Exercise Grant Date Intrinsic Average
(000’s) Price Value (000’s) Term (Yrs)
Options
At December 31, 2019 6,528 $ 3.54 $ 8,978 6.58
Granted 575 7.14 $ 4.66
Exercised ( 1,806 ) 2.83 $ 20.27 31,480
Forfeiture and cancelled ( 99 ) 3.93
At December 31, 2020 5,198 $ 4.23 $ 240,866 6.89
Granted 305 $ 42.37 $ 30.32
Exercised ( 1,460 ) 3.85 $ 80.58 84,371
Forfeiture and cancelled ( 443 ) 5.01
At December 31, 2021 3,600 $ 7.47 $ 241,515 6.37
Exercisable at December 31, 2021 2,314 $ 4.06 $ 163,151 5.49 The following table summarizes information about employee stock options outstanding at December 31, 2021:
Outstanding Options Vested Options
Number Number
Outstanding Weighted Weighted Exercisable Weighted Weighted
at Averaged Averaged at Averaged Averaged
December 31, Remaining Exercise December 31, Exercise Remaining
Range of Exercise Price 2021 (000’s) Life Price 2021 (000’s) Price Life
$0.20 - $0.53 20 2.08 $ 0.34 20 $ 0.34 2.08
$0.65 - $1.80 100 3.15 $ 1.05 100 $ 1.05 3.15
$1.83 - $2.84 107 4.02 $ 1.97 107 $ 1.97 4.02
$3.20 - $6.20 2,993 6.27 $ 4.16 2,062 $ 4.21 5.68
$7.20-$60.00 380 8.93 $ 37.15 25 $ 15.93 8.63
Outstanding options 3,600 6.37 $ 7.47 2,314 $ 4.06 5.49 As of December 31, 2021, the Company had approximately $ 7.7 million of unrecognized pre-tax non-cash compensation expense related to options to purchase shares, which the Company expects to recognize, based on a weighted-average period of 1.9 years.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rights of a stockholder of the Company, including the right to vote the shares. The holders of unvested restricted stock awards do not have the same rights as stockholders including but not limited to any dividends which may be declared by the Company, and do not have the right to vote. The value of restricted stock awards that vest over time is established by the market price on the date of its grant and generally vests over a period of 3 years. A summary of the Company’s restricted stock activity for the years ended December 31, 2021 and 2020 is presented in the following table:
For the twelve months ended
December 31, 2021 December 31, 2020
Weighted Weighted
Average Average
Grant Date Grant Date
Shares Fair Value Shares Fair Value
Unvested at beginning of period 66,229 $ 28.11 90,000 $ 3.23
Transfers to restricted stock units ( 45,871 ) 34.02 — —
Granted — — 175,737 17.46
Vested ( 18,913 ) 14.79 ( 170,145 ) 8.08
Forfeited and cancelled 1,187 14.72 ( 29,363 ) 4.15
Unvested at end of period 258 $ 14.72 66,229 $ 28.11 The total fair value of shares vested during the year ended December 31, 2021 and 2020 was approximately $ 1.3 million and $ 2.9 million , respectively. Unrecognized compensation expense related to outstanding restricted stock awards to employees and directors as of December 31, 2021 was approximately $ 1,096 and is expected to be expensed over the next 0.6 years. Unrecognized compensation expense related to outstanding restricted stock awards to employees and directors as of December 31, 2020 was $ 0.2 million.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year ended December 31, 2021 and 2020 is presented in the following table:
For the twelve months ended
December 31, 2021 December 31, 2020
Weighted Weighted
Average Average
Grant Date Grant Date
Shares Fair Value Shares Fair Value
Unvested at beginning of period — $ — — $ —
Transfers to restricted stock awards 45,871 34.02 — —
Granted 573,428 54.40 — —
Vested ( 18,758 ) 64.58 — —
Forfeited and cancelled ( 35,000 ) 50.46 — —
Unvested at end of period 565,541 $ 52.66 $ — $ — The total fair value of shares vested during the year ended December 31, 2021 was approximately $ 1.4 million . Unrecognized compensation expense related to outstanding restricted stock units to employees and directors as of December 31, 2021 was approximately $ 19.8 million and is expected to be expensed over the next 2.4 years. Stock-based Awards Issued to Non-employee Consultants The Company issues stock-based awards to third-party consultants for providing marketing, sales, and general business development services related to Celsius products.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The PSU performance vesting conditions are linked to the consultants obtaining specified incremental earnings for the Company in a given year over the performance vesting period, typically five years. The fair value of PSUs is based on the market price of the underlying stock on the grant date. The Company recognizes compensation cost for performance stock awards issued to non-employees in the same manner and periods as though cash had been paid for services received. A summary of the Company’s PSU activity for the years ended December 31, 2021 and 2020 is presented in the following table:
For the twelve months ended
December 31, 2021 December 31, 2020
Weighted Weighted
Average Average
Grant Date Grant Date
Shares Fair Value Shares Fair Value
Unvested at beginning of period — $ — — $ —
Granted 15,468 64.65 — —
Vested — — — —
Forfeited and cancelled — — — —
Unvested at end of period 15,468 $ 64.65 $ — $ — Unrecognized compensation expense related to outstanding PSUs issued to non-employee consultants as of December 31, 2021 was approximately $ 0.9 million and is expected to be expensed over the next 4.6 years. Mod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6 . COMMITMENTS AND CONTINGENCIES In November of 2020, McGovern Capital, Inc. and Kevin McGovern (collectively "McGovern”) filed a claim in arbitration related to its Representative Agreement with Celsius Holdings, Inc. as amended by the first amendment dated August 6, 2016. Pursuant to the Representative Agreement, McGovern is entitled to receive a fee of three percent (3%) of "Net Revenues” received by the Company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note, pursuant to which Qifeng will market and distribute the Company’s products in China, and Celsius will receive an annual royalty payment. The Company intends to pay McGovern its percentage of the annual royalty payment, but McGovern has objected claiming that McGovern is entitled to be paid commissions on the entire royalty payment and the amount of the loan to Qifeng. The Company intends to defend against McGovern’s claims vigorously and has filed a counterclaim related to McGovern’s failure to comply with the covenant of good faith and fair dealing in the Representative Agreement. At this stage in the matter, the Company has fully participated in the producing all documents as required by the discovery process and continues to defend itself vigorously. Based on the current status the Company is unable to predict the outcome at this time. In March of 2019, Daniel Prescod filed a putative class action lawsuit against the Company in the Superior Court for the State of California, County of Los Angeles, Case Number 19STCV09321,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However, the Company also has a motion for summary adjudication pending and that motion would be dispositive of plaintiff’s claims if granted. No fact discovery has been conducted on the merits and this matter is still in its initial stages. The Company intends to contest the claims vigorously on the merits. Since merits discovery is still in its initial stages, we are unable to predict the outcome at this time. On November 23, 2021, a case related to the Prescod Litigation, Amit Heli and Joseph Nina v. Celsius Holdings, was filed in the United States District Court for the Southern District of New York, Case No. 1:21-cv-09892. Like the Prescod Litigation, the plaintiffs in this case allege that the Company’s use of citric acid in its products while simultaneously claiming “no preservatives” constitutes false advertising and unfair or deceptive trade practices. Unlike the Prescod Litigation, in this case the violations alleged are of New York’s General Business Law. Celsius answered the complaint on February 11, 2022. As with the Prescod Litigation, the Company does not use citric acid as a preservative in its products, but rather as a flavoring, and therefore it believes that its “no preservatives” claim is fair and not deceptive. No discovery has been conducted. and this matter is still in its initial stages. The Company intends to contest the claims vigorously on the merits. As a result, we are unable to predict the outcome at this time. On January 8, 2021, we received a letter from the SEC Division of Enforcement seeking the production of documents in connection with a non-public fact-finding inquiry by the SEC to determine whether violations of the federal securities laws have occurred. On August 20, 2021, the SEC issued a subpoena for production of documents in connection with the matter. Neither the January 8, 2021 SEC letter nor the August 20, 2021 subpoena means that the SEC has concluded that the Company or anyone else has violated the federal securities laws. We have cooperated and will continue to cooperate with the SEC staff in its investigation. At this time, however, we cannot predict the length, scope, or results of the investigation or the impact, if any, of the investigation on our results of operations.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December 31, 2021. Additionally, our business and results of operations may be adversely affected by the pandemic and public health crises related to the COVID-19 outbreak which is affecting the macro-economic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None Celsius Holdings, Inc. UNAUDITED SUPPLEMENTARY INFORMATION December 31, 2021 and 2020 Selected Quarterly Financial Results Subsequent to filing the Company’s Quarterly Reports on Form 10-Q for the periods ended June 30, 2021, and September 30, 2021, the Company determined that certain amounts reported in the Company's previously issued unaudited consolidated statements of operations and comprehensive income (loss) and consolidated balance sheets contained misstatements (see Note 2 for further details). In accordance with Staff Accounting Bulletin No. 99, Materiality, management evaluated the materiality of the misstatements from a qualitative and quantitative perspective and concluded that the misstatements were material to the three- and six- months ended June 30, 2021 and the three- and nine- months ended September 30, 2021 interim consolidated financial statements. Accordingly, the Company has restated its interim consolidated financial statements for the three- and six- months ended June 30, 2021, and three- and nine- months ended September 30, 2021, respectively. The effects of the adjustments to the Company's previously reported unaudited 2021 quarterly consolidated statements of operations and comprehensive income (loss) on a standalone quarter basis are as follows:
As Reported Adjustments As Restated
Second Quarter Third Quarter Second Quarter Third Quarter Second Quarter Third Quarter
Revenue $ 65,073,323 $ 94,909,100 $ — $ — $ 65,073,323 $ 94,909,100
Gross Profit 28,249,369 37,693,372 — — 28,249,369 37,693,372
General and administrative expenses 1 9,119,532 11,140,030 3,180,353 12,116,438 12,299,885 23,256,468
Total operating expense 24,650,520 33,761,092 3,180,353 12,116,438 27,830,873 45,877,530
Income (loss) from operations 3,598,849 3,932,280 ( 3,180,353 ) ( 12,116,438 ) 418,496 ( 8,184,158 )
Net income (loss) before income taxes 3,960,344 3,579,610 ( 3,180,353 ) ( 12,116,438 ) 779,991 ( 8,536,828 )
Net income (loss) $ 3,960,344 $ 2,745,791 $ ( 3,180,353 ) $ ( 12,116,438 ) $ 779,991 $ ( 9,370,647 )
Net income (loss) per share
Basic $ 0.05 $ 0.04 $ ( 0.04 ) $ ( 0.17 ) $ 0.01 $ ( 0.13 )
Diluted $ 0.05 $ 0.03 $ ( 0.04 ) $ ( 0.15 ) $ 0.01 $ ( 0.12 ) 1 In order to correct previously reported share-based compensation for three-months ended June 30, 2021 and September 30, 2021, the Company is recognizing additional share-based compensation expense of $ 3,180,353 and $ 12,116,438 , respectively. The effects of the adjustments to the Company's previously reported unaudited 2021 quarterly consolidated statements of operations and comprehensive income (loss) on a year-to-date basis are as follows:
As Reported Adjustments As Restated
Second Quarter Third Quarter Second Quarter Third Quarter Second Quarter Third Quarter
Revenue $ 115,108,202 $ 210,217,302 $ — $ — $ 115,108,202 $ 210,217,302
Gross Profit 48,828,464 123,495,466 — — 48,828,464 123,495,466
General and administrative expenses 1 $ 16,926,198 $ 28,066,228 $ 3,180,353 $ 15,296,791 $ 20,106,551 $ 43,363,019
Total operating expense 44,416,239 78,177,331 3,180,353 15,296,791 47,596,592 93,474,122
Income (loss) from operations 4,412,225 8,344,505 ( 3,180,353 ) ( 15,296,791 ) 1,231,872 ( 6,952,286 )
Net income (loss) before income taxes 4,545,768 8,215,378 ( 3,180,353 ) ( 15,296,791 ) 1,365,415 ( 7,171,413 )
Net income (loss) $ 4,545,768 $ 7,251,559 $ ( 3,180,353 ) $ ( 15,296,791 ) $ 1,365,415 $ ( 8,005,232 )
Net income (loss) per share
Basic $ 0.06 $ 0.10 $ ( 0.04 ) $ ( 0.21 ) $ 0.02 $ ( 0.11 )
Diluted $ 0.06 $ 0.09 $ ( 0.04 ) $ ( 0.19 ) $ 0.02 $ ( 0.10 ) 1 In order to correct previously reported share-based compensation for six- and nine- months ended June 30, 2021 and September 30, 2021, the Company is recognizing additional share-based compensation expense of $ 3,180,353 and $ 15,296,791 , respectively. The effects of the adjustments to the Company's previously reported unaudited 2021 quarterly consolidated balance sheets are as follows:
As Reported Adjustments As Restated
Second Quarter Third Quarter Second Quarter Third Quarter Second Quarter Third Quarter
Current assets $ 205,305,787 $ 252,561,960 $ — $ — $ 205,305,787 $ 252,561,960
Total assets 241,548,125 294,978,175 — — 241,548,125 294,978,175
Current liabilities $ 54,256,877 $ 93,421,330 $ — $ — $ 54,256,877 $ 93,421,330
Total liabilities 54,708,765 97,579,964 — — 54,708,765 97,579,964
Additional paid-in capital $ 237,763,609 $ 244,293,710 $ 3,180,353 $ 15,296,791 $ 240,943,962 $ 259,590,501
Accumulated deficit ( 50,881,064 ) ( 48,135,273 ) ( 3,180,353 ) ( 15,296,791 ) ( 54,061,417 ) ( 63,432,064 )
Total Stockholder's Equity $ 186,839,360 $ 197,398,211 $ — $ — $ 186,839,360 $ 197,398,211 These corrections had no effect on the Company's previously reported net cash flows from operating activities, investing activities or financing activities for the six months ended June 30, 2021, and the nine months ended September 30,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Consolidation Policy — The accompanying consolidated financial statements include the accounts of Celsius Holdings, Inc. and its subsidiaries. All inter-company balances and transactions have been eliminated in consolidation.</t>
        </is>
      </c>
    </row>
    <row r="5">
      <c r="A5" s="4" t="inlineStr">
        <is>
          <t>Significant Estimates</t>
        </is>
      </c>
      <c r="B5" s="4" t="inlineStr">
        <is>
          <t>Significant Estimates — The preparation of consolidated financial statements and accompanying disclosure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the useful lives of property, fixtures and equipment, impairment of intangible assets &amp; goodwill, valuation of stock-based compensation, and deferred tax asset valuation allowance.</t>
        </is>
      </c>
    </row>
    <row r="6">
      <c r="A6" s="4" t="inlineStr">
        <is>
          <t>Segment Reporting</t>
        </is>
      </c>
      <c r="B6" s="4" t="inlineStr">
        <is>
          <t>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we have operations in several geographies, we operate as a single enterprise. Our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our CODM focuses on consolidated results in making decisions and allocating resources is because of the significant economic interdependencies between our geographical operations and the Company’s U.S. entity.</t>
        </is>
      </c>
    </row>
    <row r="7">
      <c r="A7" s="4" t="inlineStr">
        <is>
          <t>Concentrations of Risk</t>
        </is>
      </c>
      <c r="B7" s="4" t="inlineStr">
        <is>
          <t>Concentrations of Risk — Substantially all of the Company’s revenue derives from the sale of Celsius ® functional energy drinks and liquid supplements. The Company uses single supplier relationships for its raw materials purchases and filling capacity, which potentially subjects the Company to a concentration of business risk. If a supplier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1 and 2020, the Company had approximately $ 16.3 million and $ 43.2 million , respectively, in excess of the Federal Deposit Insurance Corporation limit. For the years ended December 31, 2021 and 2020, the Company had the following 10 percent or greater concentrations of revenue with its customers. Specifically, there are two customers that have accounted for approximately 12.7 % and 10.1 % of our revenue, for the year ended December 31, 2021. Those two customers accounted for approximately 2.9 % and 15.1 % of our revenue for the year ended December 31, 2020 . The below table reflects this customer’s evolution as a percentage of our total revenue.
2021 2020
Amazon 10.1 % 15.1 %
Costco 12.7 % 2.9 %
All other 77.2 % 82.0 %
Total 100.0 % 100.0 % At December 31, 2021 and 2020, the Company had the following 10 percent or greater concentrations of accounts receivable with its customers:
2021 2020
Amazon 22.7 % 11.3 %
Publix 10.3 % 6.0 %
All other 67.0 % 82.7 %
Total 100.0 % 100.0 %</t>
        </is>
      </c>
    </row>
    <row r="8">
      <c r="A8" s="4" t="inlineStr">
        <is>
          <t>Cash Equivalents</t>
        </is>
      </c>
      <c r="B8" s="4" t="inlineStr">
        <is>
          <t>Cash Equivalents — The Company considers all highly liquid instruments with an original maturity of three months or less when purchased to be cash equivalents. At December 31, 2021 and 2020 , the Company did not have any investments with original maturities of three months or less.</t>
        </is>
      </c>
    </row>
    <row r="9">
      <c r="A9" s="4" t="inlineStr">
        <is>
          <t>Accounts Receivable</t>
        </is>
      </c>
      <c r="B9" s="4" t="inlineStr">
        <is>
          <t>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t December 31, 2021 and 2020, there was an allowance for doubtful accounts of approximately $ 0.8 million a nd $ 0.5 million, respectively.</t>
        </is>
      </c>
    </row>
    <row r="10">
      <c r="A10" s="4" t="inlineStr">
        <is>
          <t>Inventories</t>
        </is>
      </c>
      <c r="B10" s="4" t="inlineStr">
        <is>
          <t>Inventories — Inventories include only the purchase cost and are stated at the lower of cost or net realizable value. Cost is determined using the FIFO method. Inventories consist of raw materials and finished products. The Company establishes an inventory reserve to reduce the value of the inventory during the period in which such materials and products are no longer usable or marketable. Specifically, the Company reviews inventory utilization during the past twelve months and also customer orders for subsequent months. If there has been no utilization during the last 12 months and there are no orders in-place in future months which will require the use of inventory item, then inventory item will be included as part of the reserve during the period being evaluated. Management will then specifically evaluate whether these items may be utilized within a reasonable time frame (e.g., 3 to 6 months). At December 31, 2021 and December 31, 2020, the Company recorded an allowance of approximately $ 2.6 million a nd $ 1.6 million respectively. The changes in the allowance are included in cost of revenue.</t>
        </is>
      </c>
    </row>
    <row r="11">
      <c r="A11" s="4" t="inlineStr">
        <is>
          <t>Property and Equipment</t>
        </is>
      </c>
      <c r="B11"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t>
        </is>
      </c>
    </row>
    <row r="12">
      <c r="A12" s="4" t="inlineStr">
        <is>
          <t>Impairment of Long-Lived Assets</t>
        </is>
      </c>
      <c r="B12"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during the years ended December 31, 2021 and December 31, 2020.</t>
        </is>
      </c>
    </row>
    <row r="13">
      <c r="A13" s="4" t="inlineStr">
        <is>
          <t>Long-lived Asset Geographic Data</t>
        </is>
      </c>
      <c r="B13" s="4" t="inlineStr">
        <is>
          <t xml:space="preserve">Long-lived Asset Geographic Data The following table sets forth long-lived asset information which includes property and equipment and lease right of use assets and excludes goodwill and intangibles, where individual countries represent a material portion of the total:
December 31, December 31,
2021 2020
United States $ 3,043,105 $ 694,697
Sweden 1,050,476 431,959
Finland 300,581 450,878
Long-lived assets related to foreign operations 1,351,057 882,837
Total long-lived assets-net $ 4,394,162 $ 1,577,534 </t>
        </is>
      </c>
    </row>
    <row r="14">
      <c r="A14" s="4" t="inlineStr">
        <is>
          <t>Goodwill</t>
        </is>
      </c>
      <c r="B14" s="4" t="inlineStr">
        <is>
          <t>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During the fourth quarter of 2021, we changed the date of our annual impairment test for goodwill and indefinite-lived intangible assets from December 31st to October 1st. This voluntary change was made to better align the timing of the assessment with the Company’s planning and forecasting process and to give the Company, which is a newly designated large accelerated SEC filer as of December 31, 2021, additional time to complete the annual assessment in advance of year-end reporting. We believe this change in accounting principle measurement date is preferable under the circumstances. This change in assessment date was applied prospectively and did not delay, accelerate, or avoid a potential impairment charge. As of October 1, 2021, there were no indicators of impairment.</t>
        </is>
      </c>
    </row>
    <row r="15">
      <c r="A15" s="4" t="inlineStr">
        <is>
          <t>Intangible assets</t>
        </is>
      </c>
      <c r="B15" s="4" t="inlineStr">
        <is>
          <t xml:space="preserve">Intangible assets – Intangible assets are comprised of customer relationships and brand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We utilize both qualitative and quantitative aspects to evaluate the impairment of our intangible assets. The Company measured the fair value of these indefinite-lived intangible assets using a relief from royalty method. The fair value was estimated by projections to determine the present value of future cash flows that the asset is expected to generate over its lifetime. Our projections used in the valuation included assumptions regarding future growth rates of sales, which are based on various long-range financial and operational plans, the royalty rate, and the discount rate. Discount rates used in the indefinite-lived intangible analysis are based on a weighted-average cost of capital, driven by the prevailing interest rates in the geographies where the company operates, as well as credit ratings, financing abilities and opportunities, among other factors. Discount rates may differ slightly to adjust for country or market specific risk, among other factors. We believe our evaluations are consistent with those a market participant would utilize. </t>
        </is>
      </c>
    </row>
    <row r="16">
      <c r="A16" s="4" t="inlineStr">
        <is>
          <t>Revenue Recognition</t>
        </is>
      </c>
      <c r="B16" s="4" t="inlineStr">
        <is>
          <t xml:space="preserve">Revenue Recognition —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sts when incurred if the amortization period of the contract asset would have otherwise been recognized in one year or less. Sales taxes and other similar taxes are excluded from revenue. </t>
        </is>
      </c>
    </row>
    <row r="17">
      <c r="A17" s="4" t="inlineStr">
        <is>
          <t>Customer Advances</t>
        </is>
      </c>
      <c r="B17" s="4" t="inlineStr">
        <is>
          <t>Customer Advances — From time to time the Company requires deposits in advance of delivery of products and/or production runs. Such amounts are initially recorded as customer advances liability within other current liabilities. The Company recognizes such revenue as it is earned in accordance with revenue recognition policies. As of December 31, 2021 and 2020 , the Company did no t have any customer advances.</t>
        </is>
      </c>
    </row>
    <row r="18">
      <c r="A18" s="4" t="inlineStr">
        <is>
          <t>Advertising Costs</t>
        </is>
      </c>
      <c r="B18" s="4" t="inlineStr">
        <is>
          <t>Advertising Costs — Advertising costs are expensed as incurred. The Company uses mainly radio, local sampling events, sponsorships, endorsements, and digital advertising. The Company incurred advertising expenses of approximatel y $ 36.7 million and $ 14.2 million, during years ending December 31, 2021 and 2020 , respectively.</t>
        </is>
      </c>
    </row>
    <row r="19">
      <c r="A19" s="4" t="inlineStr">
        <is>
          <t>Research and Development</t>
        </is>
      </c>
      <c r="B19" s="4" t="inlineStr">
        <is>
          <t>Research and Development — Research and development costs are charged to general and administrative expenses as incurred and consist primarily of consulting fees, raw material usage and test productions of functional energy drinks and liquid supplements. The Company incurred expenses o f approximately $ 1.0 million and $ 0.5 million during years ending December 31, 2021 and 2020 , respectively.</t>
        </is>
      </c>
    </row>
    <row r="20">
      <c r="A20" s="4" t="inlineStr">
        <is>
          <t>Foreign Currency Gain/Losses</t>
        </is>
      </c>
      <c r="B20" s="4" t="inlineStr">
        <is>
          <t xml:space="preserve">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 of Operations as foreign exchange gains or losses. For the year ended December 31, 2021 exchange losses have amounted to approximately $ 0.3 million while during the year ended December 31, 2020, we recognized foreign currency gains of approximately $ 1.4 million mainly related to fluctuations in exchange rates. Translation gain and losses that arise from the translation of net assets, as well as exchange gains and losses on intercompany balances of long-term investment nature, are included in other comprehensive income. The Company incurred foreign currency translation net gain during the year ended December 31, 2021 of approximately $ 0.8 million and a gain of approximately $ 0.6 million during the year ended December 31, 2020. Our operations in different countries required that we transact in the following currencies: Chinese-Yuan Norwegian-Krone Swedish-Krona Finland-Euro </t>
        </is>
      </c>
    </row>
    <row r="21">
      <c r="A21" s="4" t="inlineStr">
        <is>
          <t>Fair Value of Financial Instruments</t>
        </is>
      </c>
      <c r="B21" s="4" t="inlineStr">
        <is>
          <t>Fair Value of Financial Instruments — The carrying value of cash, accounts receivable, accounts payable, accrued expenses and other current liabilities approximate fair value due to their relative short-term maturity and market interest rates.</t>
        </is>
      </c>
    </row>
    <row r="22">
      <c r="A22" s="4" t="inlineStr">
        <is>
          <t>Fair Value Measurements</t>
        </is>
      </c>
      <c r="B22" s="4" t="inlineStr">
        <is>
          <t>Fair Value Measurements -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21 and 2020 .</t>
        </is>
      </c>
    </row>
    <row r="23">
      <c r="A23" s="4" t="inlineStr">
        <is>
          <t>Income Taxes</t>
        </is>
      </c>
      <c r="B23" s="4" t="inlineStr">
        <is>
          <t>Income Taxes —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8 through 2020 remain subject to potential examination by the taxing authorities.</t>
        </is>
      </c>
    </row>
    <row r="24">
      <c r="A24" s="4" t="inlineStr">
        <is>
          <t>Earnings per Share</t>
        </is>
      </c>
      <c r="B24" s="4" t="inlineStr">
        <is>
          <t xml:space="preserve">Earnings per Share — Basic earnings per share are calculated by dividing net income available to stockholders by the weighted-average number of common shares outstanding during each period. Diluted earnings per share are computed using the weighted average number of common and dilutive common share equivalents outstanding during the period. Please refer to the below table for additional details:
For the years ended December 31,
2021 2020
Net income $ 3,937,273 $ 8,523,849
Income per share:
Basic $ 0.05 $ 0.12
Diluted $ 0.05 $ 0.11
Weighted average shares outstanding:
Basic 73,781,130 70,195,085
Effect of dilutive share based awards 3,907,371 4,248,516
Diluted 77,688,501 74,443,601 </t>
        </is>
      </c>
    </row>
    <row r="25">
      <c r="A25" s="4" t="inlineStr">
        <is>
          <t>Share-Based Payments</t>
        </is>
      </c>
      <c r="B25" s="4" t="inlineStr">
        <is>
          <t>Share-Based Payments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shares for up to 5,000,000 shares. In addition, there is a provision for an annual increase of 15 % to the shares included under the plan, with the shares to be added on the first day of each calendar year, beginning on January 1, 2017 (note 15). As of December 31, 2021, and 2020, total shares available are 4.3 m illion and 2.0 million, respectively.</t>
        </is>
      </c>
    </row>
    <row r="26">
      <c r="A26" s="4" t="inlineStr">
        <is>
          <t>Cost of Sales</t>
        </is>
      </c>
      <c r="B26" s="4" t="inlineStr">
        <is>
          <t>Cost of Sales — Cost of sales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t>
        </is>
      </c>
    </row>
    <row r="27">
      <c r="A27" s="4" t="inlineStr">
        <is>
          <t>Operating Expenses</t>
        </is>
      </c>
      <c r="B27" s="4" t="inlineStr">
        <is>
          <t>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t>
        </is>
      </c>
    </row>
    <row r="28">
      <c r="A28" s="4" t="inlineStr">
        <is>
          <t>Shipping and Handling Costs</t>
        </is>
      </c>
      <c r="B28" s="4" t="inlineStr">
        <is>
          <t>Shipping and Handling Costs — Shipping and handling costs for freight expense on goods shipped are included in cost of sales. Freight expense on goods shipped for the years ended December 31, 2021 and 2020 was approximately $ 26.9 million and $ 9.5 million, respectively.</t>
        </is>
      </c>
    </row>
    <row r="29">
      <c r="A29" s="4" t="inlineStr">
        <is>
          <t>Recent Accounting Pronouncements</t>
        </is>
      </c>
      <c r="B29" s="4" t="inlineStr">
        <is>
          <t>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We have elected the relief provid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All new accounting pronouncements issued but not yet effective are not expected to have a material impact on our results of operations, cash flows or financial position except for the previously disclosed above, there have been no new accounting pronouncements not yet effective that have significance to our consolidated financial statements.</t>
        </is>
      </c>
    </row>
    <row r="30">
      <c r="A30" s="4" t="inlineStr">
        <is>
          <t>Liquidity</t>
        </is>
      </c>
      <c r="B30" s="4" t="inlineStr">
        <is>
          <t>Liquidity — These financial statements have been prepared assuming the Company will be able to continue as a going concern. At December 31, 2021, the Company had an accumulated deficit of approximately $ 51.5 million which includes a net income available to common stockholders of approximately $ 3.9 million for year ended December 31, 2021. During the year ending December 31, 2021 the Company’s net cash used in operating activities totaled approximately $ 96.6 million . As of December 31, 2020, the Company had an accumulated deficit of $ 55.4 million which includes a net income available to common stockholders of $ 8.5 million for year ended December 31, 2020. During the year ending December 31, 2020 the Company’s net cash provided by operating activities totaled approximately $ 3.4 million .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t>
        </is>
      </c>
    </row>
    <row r="31">
      <c r="A31" s="4" t="inlineStr">
        <is>
          <t>Correction of Immaterial Errors</t>
        </is>
      </c>
      <c r="B31" s="4" t="inlineStr">
        <is>
          <t xml:space="preserve">Correction of Immaterial Errors — The company performed immaterial corrections to the previously reported consolidated financial statements related to the Func Foods acquisition in 2019. During the third quarter of 2021, goodwill increased by $ 3.7 million and deferred tax liabilities increased by $ 3.5 million attributable to tax implications of acquired intangible assets that had not been recorded in the purchase accounting treatment acquisition. The impact on the consolidated statements of operations and comprehensive income for the year ended December 31, 2021, resulted in a $ 0.2 million deferred tax benefit. Correction of previously issued financial statements — Subsequent to filing the Company’s Quarterly Reports on Form 10-Q for the periods ended June 30, 2021, and September 30, 2021, the Company determined that the calculation of expense of share based compensation related to grants of stock options and restricted stock units (“RSUs”) issued to former employees and retired directors was materially understated during the three-and six-month periods ended June 30, 2021 and three- and nine-month periods ended September 30, 2021 (the “Affected Periods”), based on the application of U.S. generally accepted accounting principles. During the Affected Periods, the stock options and RSUs were modified and the expense should have been calculated and recognized using the fair market value of the awards as of the date of modification and recognized over the remaining service period.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impact of the misstatement to its interim reporting periods ending June 30, 2021, and September 30, 2021, was material. Accordingly, the Company has restated its interim consolidated financial statements for the three- and six-months ended June 30, 2021, and three- and nine- months ended September 30, 2021, respectively, and included that restated financial information within this annual report. See unaudited Selected Quarterly Financial Results for restatements to the Company's previously reported unaudited interim consolidated financial statements that were impacted by this misstat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amp; accounts receivable with customers</t>
        </is>
      </c>
      <c r="B4" s="4" t="inlineStr">
        <is>
          <t>The below table reflects this customer’s evolution as a percentage of our total revenue.
2021 2020
Amazon 10.1 % 15.1 %
Costco 12.7 % 2.9 %
All other 77.2 % 82.0 %
Total 100.0 % 100.0 % At December 31, 2021 and 2020, the Company had the following 10 percent or greater concentrations of accounts receivable with its customers:
2021 2020
Amazon 22.7 % 11.3 %
Publix 10.3 % 6.0 %
All other 67.0 % 82.7 %
Total 100.0 % 100.0 %</t>
        </is>
      </c>
    </row>
    <row r="5">
      <c r="A5" s="4" t="inlineStr">
        <is>
          <t>Schedule of long-lived asset geographic data</t>
        </is>
      </c>
      <c r="B5" s="4" t="inlineStr">
        <is>
          <t xml:space="preserve">The following table sets forth long-lived asset information which includes property and equipment and lease right of use assets and excludes goodwill and intangibles, where individual countries represent a material portion of the total:
December 31, December 31,
2021 2020
United States $ 3,043,105 $ 694,697
Sweden 1,050,476 431,959
Finland 300,581 450,878
Long-lived assets related to foreign operations 1,351,057 882,837
Total long-lived assets-net $ 4,394,162 $ 1,577,534 </t>
        </is>
      </c>
    </row>
    <row r="6">
      <c r="A6" s="4" t="inlineStr">
        <is>
          <t>Schedule of anti-dilutive shares</t>
        </is>
      </c>
      <c r="B6" s="4" t="inlineStr">
        <is>
          <t xml:space="preserve">Diluted earnings per share are computed using the weighted average number of common and dilutive common share equivalents outstanding during the period. Please refer to the below table for additional details:
For the years ended December 31,
2021 2020
Net income $ 3,937,273 $ 8,523,849
Income per share:
Basic $ 0.05 $ 0.12
Diluted $ 0.05 $ 0.11
Weighted average shares outstanding:
Basic 73,781,130 70,195,085
Effect of dilutive share based awards 3,907,371 4,248,516
Diluted 77,688,501 74,443,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1</t>
        </is>
      </c>
    </row>
    <row r="3">
      <c r="A3" s="3" t="inlineStr">
        <is>
          <t>Disclosure Revenue [Abstract]</t>
        </is>
      </c>
    </row>
    <row r="4">
      <c r="A4" s="4" t="inlineStr">
        <is>
          <t>Schedule of net sales by reporting segment</t>
        </is>
      </c>
      <c r="B4" s="4" t="inlineStr">
        <is>
          <t xml:space="preserve">Information about the Company’s net sales by geographical location for the years ended December 31, 2021 and 2020 is as follows:
For the years ended
December 31, December 31,
2021 2020
North America $ 273,004,795 $ 95,480,310
Europe 38,097,016 33,727,441
Asia 2,538,099 1,092,703
Other 631,649 425,323
Net sales $ 314,271,559 $ 130,725,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at:
December 31, December 31,
2021 2020
Finished goods $ 123,594,177 $ 15,334,386
Raw Materials 70,200,702 4,682,291
Less: Inventory reserve ( 2,573,028 ) ( 1,613,055 )
Inventories $ 191,221,851 $ 18,40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Tables)</t>
        </is>
      </c>
      <c r="B1" s="2" t="inlineStr">
        <is>
          <t>12 Months Ended</t>
        </is>
      </c>
    </row>
    <row r="2">
      <c r="B2" s="2" t="inlineStr">
        <is>
          <t>Dec. 31, 2021</t>
        </is>
      </c>
    </row>
    <row r="3">
      <c r="A3" s="3" t="inlineStr">
        <is>
          <t>Disclosure Note Receivable [Abstract]</t>
        </is>
      </c>
    </row>
    <row r="4">
      <c r="A4" s="4" t="inlineStr">
        <is>
          <t>Schedule of Note Receivable</t>
        </is>
      </c>
      <c r="B4" s="4" t="inlineStr">
        <is>
          <t xml:space="preserve">Note receivable consists of the following at:
December 31, December 31,
2021 2020
Note Receivable-current $ 2,587,905 $ 1,885,887
Note Receivable-non-current 7,116,738 9,429,437
Total Note Receivable $ 9,704,643 $ 11,315,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Leases [Abstract]</t>
        </is>
      </c>
    </row>
    <row r="4">
      <c r="A4" s="4" t="inlineStr">
        <is>
          <t>Schedule of Components of Lease Costs</t>
        </is>
      </c>
      <c r="B4" s="4" t="inlineStr">
        <is>
          <t xml:space="preserve">The following is a summary of lease cost recognized in the Company’s consolidated statements of operations and comprehensive income:
Year ended Year ended
December 31, December 31,
Operating Finance Operating Finance
Leases Leases Leases Leases
Lease cost in general and administrative expenses:
Operating lease expense $ 476,815 $ — $ 384,503 $ —
Amortization of finance lease ROU assets — 124,971 — 328,505
Total lease cost in general and administrative expenses 476,815 124,971 384,503 328,505
Lease cost in other expense:
Interest on finance lease liabilities — 7,504 — 16,004
Total lease cost in other expense — 7,504 — 16,004
Total lease cost $ 476,815 $ 132,475 $ 384,503 $ 344,509 </t>
        </is>
      </c>
    </row>
    <row r="5">
      <c r="A5" s="4" t="inlineStr">
        <is>
          <t>Schedule of Cash Flow Information Related to Leases</t>
        </is>
      </c>
      <c r="B5" s="4" t="inlineStr">
        <is>
          <t>The following is a summary of the impact of the Company’s leases on the consolidated statements of cash flows:
Years ended
December 31,
2021 2020
Leasing activity in cash flows from operating activities:
Payments under operating leases ( 470,544 ) ( 389,831 )
Interest payments on finance lease liabilities ( 7,431 ) ( 16,004 )
Total leasing activity in cash flows from operating activities ( 477,975 ) ( 405,835 )
Leasing activity in cash flows from financing activities:
Principal payments on finance lease liabilities ( 94,102 ) ( 280,208 )
Total leasing activity in cash flows from financing activities: ( 94,102 ) ( 280,208 )</t>
        </is>
      </c>
    </row>
    <row r="6">
      <c r="A6" s="4" t="inlineStr">
        <is>
          <t>Schedule of Weighted Average Remaining Lease Term and Weighted Average Discount Rate</t>
        </is>
      </c>
      <c r="B6" s="4" t="inlineStr">
        <is>
          <t>The weighted-average remaining lease terms and weighted-average discount rates for operating and finance leases at December 31, 2021 and December 31, 2020 were as follows:
December 31, December 31,
2021 2020
Weighted average remaining lease term (years) - operating leases 2.3 2.6
Weighted average remaining lease term (years) - finance leases 0.7 1.1
Weighted average discount rate - operating leases 5.78 % 6.52 %
Weighted average discount rate - finance leases 3.01 % 3.95 %</t>
        </is>
      </c>
    </row>
    <row r="7">
      <c r="A7" s="4" t="inlineStr">
        <is>
          <t>Schedule of Future Minimum Lease Payments</t>
        </is>
      </c>
      <c r="B7" s="4" t="inlineStr">
        <is>
          <t xml:space="preserve">The future annual minimum lease payments required under the Company’s leases as of December 31, 2021 are as follows:
Operating Finance
Future minimum lease payments Leases Leases Total
2022 $ 561,648 $ 160,239 $ 721,887
2023 513,462 45,955 559,417
2024 162,538 — 162,538
2025 5,212 — 5,212
Total future minimum lease payments 1,242,860 206,194 1,449,054
Less: Amount representing interest ( 73,161 ) ( 3,740 ) ( 76,901 )
Present value of lease liabilities 1,169,699 202,454 1,372,153
Less: current portion ( 511,764 ) ( 157,046 ) ( 668,810 )
Long-term portion $ 657,935 $ 45,408 $ 703,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74908845</v>
      </c>
      <c r="C5" s="5" t="n">
        <v>72262829</v>
      </c>
    </row>
    <row r="6">
      <c r="A6" s="4" t="inlineStr">
        <is>
          <t>Common stock, outstanding</t>
        </is>
      </c>
      <c r="B6" s="5" t="n">
        <v>74908845</v>
      </c>
      <c r="C6" s="5" t="n">
        <v>72262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at:
December 31, December 31,
2021 2020
Merchandising equipment - coolers $ 3,051,938 $ 394,418
Office equipment 890,695 630,759
Vehicles 304,210 78,124
Less: accumulated depreciation ( 1,066,785 ) ( 523,924 )
Total $ 3,180,058 $ 579,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Accumulated Amortization of Intangible Assets</t>
        </is>
      </c>
      <c r="B4" s="4" t="inlineStr">
        <is>
          <t xml:space="preserve">The gross carrying amount and accumulated amortization of intangible assets were as follows as of December 31, 2021 and December 31, 2020:
December 31, December 31,
2021 2020
Definite-lived intangible assets
Customer relationships $ 14,248,342 $ 14,050,000
Less: accumulated amortization ( 1,139,868 ) ( 582,917 )
Definite-lived intangible assets, net $ 13,108,474 $ 13,467,083
Indefinite-lived intangible assets
Brands $ 3,192,852 $ 3,123,000
Total Intangibles $ 16,301,326 $ 16,590,083 </t>
        </is>
      </c>
    </row>
    <row r="5">
      <c r="A5" s="4" t="inlineStr">
        <is>
          <t>Schedule Future Estimated Amortization Expense</t>
        </is>
      </c>
      <c r="B5" s="4" t="inlineStr">
        <is>
          <t xml:space="preserve">The following is the future estimated amortization expense related to customer relationships as of December 31, 2021:
Year ending December 31,
2022 $ 570,000
2023 570,000
2024 570,000
2025 570,000
2026 570,000
Thereafter 10,258,474
$ 13,108,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t:
December 31, December 31,
2021 2020
Accounts payable $ 35,820,120 $ 11,854,421
Promotional allowances 19,036,986 5,561,063
Freight 15,871,800 673,930
Accrued expenses 15,311,390 7,282,906
Unbilled purchases 5,438,316 40,433
Total $ 91,478,612 $ 25,412,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Dec. 31, 2021</t>
        </is>
      </c>
    </row>
    <row r="3">
      <c r="A3" s="3" t="inlineStr">
        <is>
          <t>Payables And Accruals [Abstract]</t>
        </is>
      </c>
    </row>
    <row r="4">
      <c r="A4" s="4" t="inlineStr">
        <is>
          <t>Schedule of other current liabilities</t>
        </is>
      </c>
      <c r="B4" s="4" t="inlineStr">
        <is>
          <t xml:space="preserve">Other current liabilities consist of the following at:
December 31, December 31,
2021 2020
Other Liabilities-State Beverage Container Deposit $ 976,072 $ 425,232
Total $ 976,072 $ 425,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t>
        </is>
      </c>
      <c r="B4" s="4" t="inlineStr">
        <is>
          <t xml:space="preserve">The domestic and foreign components of the Company's income before provision for income taxes are as follows:
2021 2020
Domestic $ ( 4,175,915 ) $ 8,110,620
Foreign 117,468 529,406
Income (loss) before provision for income taxes $ ( 4,058,447 ) $ 8,640,026 </t>
        </is>
      </c>
    </row>
    <row r="5">
      <c r="A5" s="4" t="inlineStr">
        <is>
          <t>Schedule of provision for income taxes</t>
        </is>
      </c>
      <c r="B5" s="4" t="inlineStr">
        <is>
          <t xml:space="preserve">The provision (benefit) for income taxes consists of the following:
Current: 2021 2020
Domestic $ — $ —
State 1,522,955 —
Foreign (1) ( 37,871 ) 116,177
$ 1,485,084 $ 116,177 (1) $ 81,500 of expense in 2020 was recorded in Other expenses
Deferred
Domestic $ ( 7,141,704 ) $ —
State and local ( 1,877,538 ) —
Foreign ( 461,562 ) —
( 9,480,804 ) $ —
Total ( 7,995,720 ) 116,177 </t>
        </is>
      </c>
    </row>
    <row r="6">
      <c r="A6" s="4" t="inlineStr">
        <is>
          <t>Schedule of effective rate on income before provision (benefit) for income taxes</t>
        </is>
      </c>
      <c r="B6" s="4" t="inlineStr">
        <is>
          <t>The reconciliation of the U.S. federal statutory rate to the Company's effective rate on income before provision (benefit) for income taxes is as follows:
2021 2020
U.S. Statutory federal rate 21.0 % 21.0 %
State taxes, net of federal benefit ( 12.5 )% 4.4 %
Stock based compensation 50.4 % 6.7 %
Change in valuation allowance 219.8 % ( 29.8 )%
Change in deferred balances ( 80.6 )% —
Other ( 0.9 )% 0.0 %
Effective tax rate 197.2 % 2.3 %</t>
        </is>
      </c>
    </row>
    <row r="7">
      <c r="A7" s="4" t="inlineStr">
        <is>
          <t>Schedule of deferred tax assets</t>
        </is>
      </c>
      <c r="B7" s="4" t="inlineStr">
        <is>
          <t xml:space="preserve">Deferred tax assets and liabilities consisted of the following:
December 31, December 31,
Net operating loss carryforwards $ 6,685,036 $ 12,051,503
Charitable Contributions 17,339 —
Fixed Assets ( 627,075 ) ( 50,411 )
Right of Use Liability 134,102 —
Right of Use Asset ( 121,895 ) —
FIN48 130,298 —
Stock-based compensation 6,190,115 389,816
Inventory allowance 800,443 548,118
Intangibles ( 3,316,817 ) —
Total deferred tax assets 9,891,546 12,939,026
Valuation allowance ( 4,018,699 ) ( 12,939,026 )
Net Deferred Tax Assets 5,872,847 — </t>
        </is>
      </c>
    </row>
    <row r="8">
      <c r="A8" s="4" t="inlineStr">
        <is>
          <t>Schedule of reconciliation of the beginning and ending amounts of unrecognized tax benefits</t>
        </is>
      </c>
      <c r="B8" s="4" t="inlineStr">
        <is>
          <t xml:space="preserve">A reconciliation of the beginning and ending amounts of unrecognized tax benefits is as follows:
2021 2020
Gross unrecognized tax benefit, beginning of period $ 81,500 $ —
Additions based on tax positions related to the current year — 81,500
Additions based on tax positions related to the prior years 998,691 —
Reductions due to lapse in statute of limitations and settlements — —
Gross unrecognized tax benefit, end of period $ 1,080,191 $ 81,500 </t>
        </is>
      </c>
    </row>
    <row r="9">
      <c r="A9" s="4" t="inlineStr">
        <is>
          <t>Summary of the filing jurisdictions and open tax years</t>
        </is>
      </c>
      <c r="B9" s="4" t="inlineStr">
        <is>
          <t>Below is a summary of the filing jurisdictions and open tax years:
Open Years
U.S. Federal 2018 - 2020
U.S State and local 2017 - 2020
Non-U.S. 2015 -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black - scholes option-pricing model valuation assumption</t>
        </is>
      </c>
      <c r="B4" s="4" t="inlineStr">
        <is>
          <t>The calculation of the fair value of the awards using the Black-Scholes option-pricing model is affected by the Company’s stock price on the date of grant as well as assumptions regarding the following:
Year ended December 31,
2021 2020
Expected volatility 69.2 % - 81.1 % 69.2 - 81.1 %
Expected term 4.5 - 5.0 Years 4.8 - 5.0 Years
Risk-free interest rate 0.3 % - 1.4 % 0.2 % - 1.4 %
Forfeiture Rate 0.0 % 0.0 %</t>
        </is>
      </c>
    </row>
    <row r="5">
      <c r="A5" s="4" t="inlineStr">
        <is>
          <t>Schedule of outstanding stock options</t>
        </is>
      </c>
      <c r="B5" s="4" t="inlineStr">
        <is>
          <t xml:space="preserve">A summary of the status of the Company’s outstanding stock options as of December 31, 2021 and 2020 and changes during the periods ending on that date is as follows:
Weighted Average Aggregate Weighted
Shares Exercise Grant Date Intrinsic Average
(000’s) Price Value (000’s) Term (Yrs)
Options
At December 31, 2019 6,528 $ 3.54 $ 8,978 6.58
Granted 575 7.14 $ 4.66
Exercised ( 1,806 ) 2.83 $ 20.27 31,480
Forfeiture and cancelled ( 99 ) 3.93
At December 31, 2020 5,198 $ 4.23 $ 240,866 6.89
Granted 305 $ 42.37 $ 30.32
Exercised ( 1,460 ) 3.85 $ 80.58 84,371
Forfeiture and cancelled ( 443 ) 5.01
At December 31, 2021 3,600 $ 7.47 $ 241,515 6.37
Exercisable at December 31, 2021 2,314 $ 4.06 $ 163,151 5.49 </t>
        </is>
      </c>
    </row>
    <row r="6">
      <c r="A6" s="4" t="inlineStr">
        <is>
          <t>Schedule of employee stock options outstanding</t>
        </is>
      </c>
      <c r="B6" s="4" t="inlineStr">
        <is>
          <t xml:space="preserve">The following table summarizes information about employee stock options outstanding at December 31, 2021:
Outstanding Options Vested Options
Number Number
Outstanding Weighted Weighted Exercisable Weighted Weighted
at Averaged Averaged at Averaged Averaged
December 31, Remaining Exercise December 31, Exercise Remaining
Range of Exercise Price 2021 (000’s) Life Price 2021 (000’s) Price Life
$0.20 - $0.53 20 2.08 $ 0.34 20 $ 0.34 2.08
$0.65 - $1.80 100 3.15 $ 1.05 100 $ 1.05 3.15
$1.83 - $2.84 107 4.02 $ 1.97 107 $ 1.97 4.02
$3.20 - $6.20 2,993 6.27 $ 4.16 2,062 $ 4.21 5.68
$7.20-$60.00 380 8.93 $ 37.15 25 $ 15.93 8.63
Outstanding options 3,600 6.37 $ 7.47 2,314 $ 4.06 5.49 </t>
        </is>
      </c>
    </row>
    <row r="7">
      <c r="A7" s="4" t="inlineStr">
        <is>
          <t>Schedule of restricted stock activity</t>
        </is>
      </c>
      <c r="B7" s="4" t="inlineStr">
        <is>
          <t xml:space="preserve">A summary of the Company’s restricted stock activity for the years ended December 31, 2021 and 2020 is presented in the following table:
For the twelve months ended
December 31, 2021 December 31, 2020
Weighted Weighted
Average Average
Grant Date Grant Date
Shares Fair Value Shares Fair Value
Unvested at beginning of period 66,229 $ 28.11 90,000 $ 3.23
Transfers to restricted stock units ( 45,871 ) 34.02 — —
Granted — — 175,737 17.46
Vested ( 18,913 ) 14.79 ( 170,145 ) 8.08
Forfeited and cancelled 1,187 14.72 ( 29,363 ) 4.15
Unvested at end of period 258 $ 14.72 66,229 $ 28.11 The total fair value of shares vested during the year ended December 31, 2021 and 2020 was approximately $ 1.3 million and $ 2.9 million , respectively. Unrecognized compensation expense related to outstanding restricted stock awards to employees and directors as of December 31, 2021 was approximately $ 1,096 and is expected to be expensed over the next 0.6 years. Unrecognized compensation expense related to outstanding restricted stock awards to employees and directors as of December 31, 2020 was $ 0.2 million.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year ended December 31, 2021 and 2020 is presented in the following table:
For the twelve months ended
December 31, 2021 December 31, 2020
Weighted Weighted
Average Average
Grant Date Grant Date
Shares Fair Value Shares Fair Value
Unvested at beginning of period — $ — — $ —
Transfers to restricted stock awards 45,871 34.02 — —
Granted 573,428 54.40 — —
Vested ( 18,758 ) 64.58 — —
Forfeited and cancelled ( 35,000 ) 50.46 — —
Unvested at end of period 565,541 $ 52.66 $ — $ — </t>
        </is>
      </c>
    </row>
    <row r="8">
      <c r="A8" s="4" t="inlineStr">
        <is>
          <t>Schedule of Stock-based Awards Issued to Non-employee Consultants</t>
        </is>
      </c>
      <c r="B8" s="4" t="inlineStr">
        <is>
          <t xml:space="preserve">A summary of the Company’s PSU activity for the years ended December 31, 2021 and 2020 is presented in the following table:
For the twelve months ended
December 31, 2021 December 31, 2020
Weighted Weighted
Average Average
Grant Date Grant Date
Shares Fair Value Shares Fair Value
Unvested at beginning of period — $ — — $ —
Granted 15,468 64.65 — —
Vested — — — —
Forfeited and cancelled — — — —
Unvested at end of period 15,468 $ 64.6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quarterly financial information</t>
        </is>
      </c>
      <c r="B4" s="4" t="inlineStr">
        <is>
          <t xml:space="preserve">The effects of the adjustments to the Company's previously reported unaudited 2021 quarterly consolidated statements of operations and comprehensive income (loss) on a standalone quarter basis are as follows:
As Reported Adjustments As Restated
Second Quarter Third Quarter Second Quarter Third Quarter Second Quarter Third Quarter
Revenue $ 65,073,323 $ 94,909,100 $ — $ — $ 65,073,323 $ 94,909,100
Gross Profit 28,249,369 37,693,372 — — 28,249,369 37,693,372
General and administrative expenses 1 9,119,532 11,140,030 3,180,353 12,116,438 12,299,885 23,256,468
Total operating expense 24,650,520 33,761,092 3,180,353 12,116,438 27,830,873 45,877,530
Income (loss) from operations 3,598,849 3,932,280 ( 3,180,353 ) ( 12,116,438 ) 418,496 ( 8,184,158 )
Net income (loss) before income taxes 3,960,344 3,579,610 ( 3,180,353 ) ( 12,116,438 ) 779,991 ( 8,536,828 )
Net income (loss) $ 3,960,344 $ 2,745,791 $ ( 3,180,353 ) $ ( 12,116,438 ) $ 779,991 $ ( 9,370,647 )
Net income (loss) per share
Basic $ 0.05 $ 0.04 $ ( 0.04 ) $ ( 0.17 ) $ 0.01 $ ( 0.13 )
Diluted $ 0.05 $ 0.03 $ ( 0.04 ) $ ( 0.15 ) $ 0.01 $ ( 0.12 ) 1 In order to correct previously reported share-based compensation for three-months ended June 30, 2021 and September 30, 2021, the Company is recognizing additional share-based compensation expense of $ 3,180,353 and $ 12,116,438 , respectively. The effects of the adjustments to the Company's previously reported unaudited 2021 quarterly consolidated statements of operations and comprehensive income (loss) on a year-to-date basis are as follows:
As Reported Adjustments As Restated
Second Quarter Third Quarter Second Quarter Third Quarter Second Quarter Third Quarter
Revenue $ 115,108,202 $ 210,217,302 $ — $ — $ 115,108,202 $ 210,217,302
Gross Profit 48,828,464 123,495,466 — — 48,828,464 123,495,466
General and administrative expenses 1 $ 16,926,198 $ 28,066,228 $ 3,180,353 $ 15,296,791 $ 20,106,551 $ 43,363,019
Total operating expense 44,416,239 78,177,331 3,180,353 15,296,791 47,596,592 93,474,122
Income (loss) from operations 4,412,225 8,344,505 ( 3,180,353 ) ( 15,296,791 ) 1,231,872 ( 6,952,286 )
Net income (loss) before income taxes 4,545,768 8,215,378 ( 3,180,353 ) ( 15,296,791 ) 1,365,415 ( 7,171,413 )
Net income (loss) $ 4,545,768 $ 7,251,559 $ ( 3,180,353 ) $ ( 15,296,791 ) $ 1,365,415 $ ( 8,005,232 )
Net income (loss) per share
Basic $ 0.06 $ 0.10 $ ( 0.04 ) $ ( 0.21 ) $ 0.02 $ ( 0.11 )
Diluted $ 0.06 $ 0.09 $ ( 0.04 ) $ ( 0.19 ) $ 0.02 $ ( 0.10 ) 1 In order to correct previously reported share-based compensation for six- and nine- months ended June 30, 2021 and September 30, 2021, the Company is recognizing additional share-based compensation expense of $ 3,180,353 and $ 15,296,791 , respectively. The effects of the adjustments to the Company's previously reported unaudited 2021 quarterly consolidated balance sheets are as follows:
As Reported Adjustments As Restated
Second Quarter Third Quarter Second Quarter Third Quarter Second Quarter Third Quarter
Current assets $ 205,305,787 $ 252,561,960 $ — $ — $ 205,305,787 $ 252,561,960
Total assets 241,548,125 294,978,175 — — 241,548,125 294,978,175
Current liabilities $ 54,256,877 $ 93,421,330 $ — $ — $ 54,256,877 $ 93,421,330
Total liabilities 54,708,765 97,579,964 — — 54,708,765 97,579,964
Additional paid-in capital $ 237,763,609 $ 244,293,710 $ 3,180,353 $ 15,296,791 $ 240,943,962 $ 259,590,501
Accumulated deficit ( 50,881,064 ) ( 48,135,273 ) ( 3,180,353 ) ( 15,296,791 ) ( 54,061,417 ) ( 63,432,064 )
Total Stockholder's Equity $ 186,839,360 $ 197,398,211 $ — $ — $ 186,839,360 $ 197,398,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Details Narrative) - Func Food Group [Member]</t>
        </is>
      </c>
      <c r="B1" s="2" t="inlineStr">
        <is>
          <t>12 Months Ended</t>
        </is>
      </c>
    </row>
    <row r="2">
      <c r="B2" s="2" t="inlineStr">
        <is>
          <t>Dec. 31, 2021</t>
        </is>
      </c>
    </row>
    <row r="3">
      <c r="A3" s="4" t="inlineStr">
        <is>
          <t>Date of Acquisition</t>
        </is>
      </c>
      <c r="B3" s="4" t="inlineStr">
        <is>
          <t>Oct. 25,
		2019</t>
        </is>
      </c>
    </row>
    <row r="4">
      <c r="A4" s="4" t="inlineStr">
        <is>
          <t>Equity acquired</t>
        </is>
      </c>
      <c r="B4"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Narrative) - USD ($)</t>
        </is>
      </c>
      <c r="B1" s="2" t="inlineStr">
        <is>
          <t>3 Months Ended</t>
        </is>
      </c>
      <c r="C1" s="2" t="inlineStr">
        <is>
          <t>12 Months Ended</t>
        </is>
      </c>
    </row>
    <row r="2">
      <c r="B2" s="2" t="inlineStr">
        <is>
          <t>Sep. 30, 2021</t>
        </is>
      </c>
      <c r="C2" s="2" t="inlineStr">
        <is>
          <t>Dec. 31, 2021</t>
        </is>
      </c>
      <c r="D2" s="2" t="inlineStr">
        <is>
          <t>Dec. 31, 2020</t>
        </is>
      </c>
    </row>
    <row r="3">
      <c r="A3" s="3" t="inlineStr">
        <is>
          <t>Share Based Compensation Arrangement By Share Based Payment Award [Line Items]</t>
        </is>
      </c>
    </row>
    <row r="4">
      <c r="A4" s="4" t="inlineStr">
        <is>
          <t>Amount excess of FDIC limit</t>
        </is>
      </c>
      <c r="C4" s="6" t="n">
        <v>16300000</v>
      </c>
      <c r="D4" s="6" t="n">
        <v>43200000</v>
      </c>
    </row>
    <row r="5">
      <c r="A5" s="4" t="inlineStr">
        <is>
          <t>Allowance for doubtful accounts</t>
        </is>
      </c>
      <c r="C5" s="5" t="n">
        <v>800000</v>
      </c>
      <c r="D5" s="5" t="n">
        <v>500000</v>
      </c>
    </row>
    <row r="6">
      <c r="A6" s="4" t="inlineStr">
        <is>
          <t>Inventory reserve</t>
        </is>
      </c>
      <c r="C6" s="5" t="n">
        <v>2573028</v>
      </c>
      <c r="D6" s="5" t="n">
        <v>1613055</v>
      </c>
    </row>
    <row r="7">
      <c r="A7" s="4" t="inlineStr">
        <is>
          <t>Impairment of long lived assets</t>
        </is>
      </c>
      <c r="C7" s="5" t="n">
        <v>0</v>
      </c>
    </row>
    <row r="8">
      <c r="A8" s="4" t="inlineStr">
        <is>
          <t>Customer advances</t>
        </is>
      </c>
      <c r="C8" s="5" t="n">
        <v>0</v>
      </c>
      <c r="D8" s="5" t="n">
        <v>0</v>
      </c>
    </row>
    <row r="9">
      <c r="A9" s="4" t="inlineStr">
        <is>
          <t>Advertising expense</t>
        </is>
      </c>
      <c r="C9" s="5" t="n">
        <v>36700000</v>
      </c>
      <c r="D9" s="5" t="n">
        <v>14200000</v>
      </c>
    </row>
    <row r="10">
      <c r="A10" s="4" t="inlineStr">
        <is>
          <t>Research and development expense</t>
        </is>
      </c>
      <c r="C10" s="5" t="n">
        <v>1000000</v>
      </c>
      <c r="D10" s="5" t="n">
        <v>500000</v>
      </c>
    </row>
    <row r="11">
      <c r="A11" s="4" t="inlineStr">
        <is>
          <t>Exchange losses</t>
        </is>
      </c>
      <c r="C11" s="5" t="n">
        <v>300000</v>
      </c>
    </row>
    <row r="12">
      <c r="A12" s="4" t="inlineStr">
        <is>
          <t>Recognized foreign currency gains</t>
        </is>
      </c>
      <c r="D12" s="5" t="n">
        <v>1400000</v>
      </c>
    </row>
    <row r="13">
      <c r="A13" s="4" t="inlineStr">
        <is>
          <t>Foreign Currency Translation</t>
        </is>
      </c>
      <c r="C13" s="6" t="n">
        <v>800000</v>
      </c>
      <c r="D13" s="6" t="n">
        <v>600000</v>
      </c>
    </row>
    <row r="14">
      <c r="A14" s="4" t="inlineStr">
        <is>
          <t>Income tax benefit</t>
        </is>
      </c>
      <c r="C14" s="9" t="n">
        <v>0.5</v>
      </c>
    </row>
    <row r="15">
      <c r="A15" s="4" t="inlineStr">
        <is>
          <t>Number of shares available</t>
        </is>
      </c>
      <c r="C15" s="5" t="n">
        <v>4300000</v>
      </c>
      <c r="D15" s="5" t="n">
        <v>2000000</v>
      </c>
    </row>
    <row r="16">
      <c r="A16" s="4" t="inlineStr">
        <is>
          <t>Freight expense</t>
        </is>
      </c>
      <c r="C16" s="6" t="n">
        <v>26900000</v>
      </c>
      <c r="D16" s="6" t="n">
        <v>9500000</v>
      </c>
    </row>
    <row r="17">
      <c r="A17" s="4" t="inlineStr">
        <is>
          <t>Accumulated deficit</t>
        </is>
      </c>
      <c r="C17" s="5" t="n">
        <v>-51489559</v>
      </c>
      <c r="D17" s="5" t="n">
        <v>-55426832</v>
      </c>
    </row>
    <row r="18">
      <c r="A18" s="4" t="inlineStr">
        <is>
          <t>Net income</t>
        </is>
      </c>
      <c r="C18" s="5" t="n">
        <v>3937273</v>
      </c>
      <c r="D18" s="5" t="n">
        <v>8523849</v>
      </c>
    </row>
    <row r="19">
      <c r="A19" s="4" t="inlineStr">
        <is>
          <t>Net cash provided by (used in) operating activities</t>
        </is>
      </c>
      <c r="C19" s="5" t="n">
        <v>-96586324</v>
      </c>
      <c r="D19" s="6" t="n">
        <v>3395084</v>
      </c>
    </row>
    <row r="20">
      <c r="A20" s="4" t="inlineStr">
        <is>
          <t>Increase in goodwill</t>
        </is>
      </c>
      <c r="B20" s="6" t="n">
        <v>3700000</v>
      </c>
    </row>
    <row r="21">
      <c r="A21" s="4" t="inlineStr">
        <is>
          <t>Increase in deferred tax liabilities</t>
        </is>
      </c>
      <c r="B21" s="6" t="n">
        <v>3500000</v>
      </c>
    </row>
    <row r="22">
      <c r="A22" s="4" t="inlineStr">
        <is>
          <t>Impact On Deferred Tax Benefit</t>
        </is>
      </c>
      <c r="C22" s="6" t="n">
        <v>200000</v>
      </c>
    </row>
    <row r="23">
      <c r="A23" s="4" t="inlineStr">
        <is>
          <t>Stock Incentive Plan 2015 [Member]</t>
        </is>
      </c>
    </row>
    <row r="24">
      <c r="A24" s="3" t="inlineStr">
        <is>
          <t>Share Based Compensation Arrangement By Share Based Payment Award [Line Items]</t>
        </is>
      </c>
    </row>
    <row r="25">
      <c r="A25" s="4" t="inlineStr">
        <is>
          <t>Number of shares available</t>
        </is>
      </c>
      <c r="C25" s="5" t="n">
        <v>4300000</v>
      </c>
    </row>
    <row r="26">
      <c r="A26" s="4" t="inlineStr">
        <is>
          <t>Percentage of provision for annual increase in shares</t>
        </is>
      </c>
      <c r="C26" s="4" t="inlineStr">
        <is>
          <t>15.00%</t>
        </is>
      </c>
    </row>
    <row r="27">
      <c r="A27" s="4" t="inlineStr">
        <is>
          <t>Minimum [Member]</t>
        </is>
      </c>
    </row>
    <row r="28">
      <c r="A28" s="3" t="inlineStr">
        <is>
          <t>Share Based Compensation Arrangement By Share Based Payment Award [Line Items]</t>
        </is>
      </c>
    </row>
    <row r="29">
      <c r="A29" s="4" t="inlineStr">
        <is>
          <t>Property and equipment estimated useful life</t>
        </is>
      </c>
      <c r="C29" s="4" t="inlineStr">
        <is>
          <t>3 years</t>
        </is>
      </c>
    </row>
    <row r="30">
      <c r="A30" s="4" t="inlineStr">
        <is>
          <t>Maximum [Member]</t>
        </is>
      </c>
    </row>
    <row r="31">
      <c r="A31" s="3" t="inlineStr">
        <is>
          <t>Share Based Compensation Arrangement By Share Based Payment Award [Line Items]</t>
        </is>
      </c>
    </row>
    <row r="32">
      <c r="A32" s="4" t="inlineStr">
        <is>
          <t>Property and equipment estimated useful life</t>
        </is>
      </c>
      <c r="C32" s="4" t="inlineStr">
        <is>
          <t>7 years</t>
        </is>
      </c>
    </row>
    <row r="33">
      <c r="A33" s="4" t="inlineStr">
        <is>
          <t>Maximum [Member] | Stock Incentive Plan 2015 [Member]</t>
        </is>
      </c>
    </row>
    <row r="34">
      <c r="A34" s="3" t="inlineStr">
        <is>
          <t>Share Based Compensation Arrangement By Share Based Payment Award [Line Items]</t>
        </is>
      </c>
    </row>
    <row r="35">
      <c r="A35" s="4" t="inlineStr">
        <is>
          <t>Number of shares available</t>
        </is>
      </c>
      <c r="C35" s="5" t="n">
        <v>5000000</v>
      </c>
    </row>
    <row r="36">
      <c r="A36" s="4" t="inlineStr">
        <is>
          <t>Customer Concentration Risk [Member] | Revenue [Member] | Amazon [Member]</t>
        </is>
      </c>
    </row>
    <row r="37">
      <c r="A37" s="3" t="inlineStr">
        <is>
          <t>Share Based Compensation Arrangement By Share Based Payment Award [Line Items]</t>
        </is>
      </c>
    </row>
    <row r="38">
      <c r="A38" s="4" t="inlineStr">
        <is>
          <t>Concentration Risk, Percentage</t>
        </is>
      </c>
      <c r="C38" s="4" t="inlineStr">
        <is>
          <t>10.10%</t>
        </is>
      </c>
      <c r="D38" s="4" t="inlineStr">
        <is>
          <t>15.10%</t>
        </is>
      </c>
    </row>
    <row r="39">
      <c r="A39" s="4" t="inlineStr">
        <is>
          <t>Customer Concentration Risk [Member] | Revenue [Member] | Minimum [Member] | Amazon [Member]</t>
        </is>
      </c>
    </row>
    <row r="40">
      <c r="A40" s="3" t="inlineStr">
        <is>
          <t>Share Based Compensation Arrangement By Share Based Payment Award [Line Items]</t>
        </is>
      </c>
    </row>
    <row r="41">
      <c r="A41" s="4" t="inlineStr">
        <is>
          <t>Concentration Risk, Percentage</t>
        </is>
      </c>
      <c r="C41" s="4" t="inlineStr">
        <is>
          <t>10.10%</t>
        </is>
      </c>
      <c r="D41" s="4" t="inlineStr">
        <is>
          <t>15.10%</t>
        </is>
      </c>
    </row>
    <row r="42">
      <c r="A42" s="4" t="inlineStr">
        <is>
          <t>Customer Concentration Risk [Member] | Revenue [Member] | Minimum [Member] | Costco [Member]</t>
        </is>
      </c>
    </row>
    <row r="43">
      <c r="A43" s="3" t="inlineStr">
        <is>
          <t>Share Based Compensation Arrangement By Share Based Payment Award [Line Items]</t>
        </is>
      </c>
    </row>
    <row r="44">
      <c r="A44" s="4" t="inlineStr">
        <is>
          <t>Concentration Risk, Percentage</t>
        </is>
      </c>
      <c r="C44" s="4" t="inlineStr">
        <is>
          <t>12.70%</t>
        </is>
      </c>
      <c r="D44" s="4" t="inlineStr">
        <is>
          <t>2.9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t>
        </is>
      </c>
      <c r="B1" s="2" t="inlineStr">
        <is>
          <t>12 Months Ended</t>
        </is>
      </c>
    </row>
    <row r="2">
      <c r="B2" s="2" t="inlineStr">
        <is>
          <t>Dec. 31, 2021</t>
        </is>
      </c>
      <c r="C2" s="2" t="inlineStr">
        <is>
          <t>Dec. 31, 2020</t>
        </is>
      </c>
    </row>
    <row r="3">
      <c r="A3" s="4" t="inlineStr">
        <is>
          <t>Revenue [Member] | Customer Concentration Risk [Member] | Amazon [Member]</t>
        </is>
      </c>
    </row>
    <row r="4">
      <c r="A4" s="3" t="inlineStr">
        <is>
          <t>Concentration Risk [Line Items]</t>
        </is>
      </c>
    </row>
    <row r="5">
      <c r="A5" s="4" t="inlineStr">
        <is>
          <t>Total</t>
        </is>
      </c>
      <c r="B5" s="4" t="inlineStr">
        <is>
          <t>10.10%</t>
        </is>
      </c>
      <c r="C5" s="4" t="inlineStr">
        <is>
          <t>15.10%</t>
        </is>
      </c>
    </row>
    <row r="6">
      <c r="A6" s="4" t="inlineStr">
        <is>
          <t>Revenue [Member] | Customer Concentration Risk Two [Member] | Costco [Member]</t>
        </is>
      </c>
    </row>
    <row r="7">
      <c r="A7" s="3" t="inlineStr">
        <is>
          <t>Concentration Risk [Line Items]</t>
        </is>
      </c>
    </row>
    <row r="8">
      <c r="A8" s="4" t="inlineStr">
        <is>
          <t>Total</t>
        </is>
      </c>
      <c r="B8" s="4" t="inlineStr">
        <is>
          <t>12.70%</t>
        </is>
      </c>
      <c r="C8" s="4" t="inlineStr">
        <is>
          <t>2.90%</t>
        </is>
      </c>
    </row>
    <row r="9">
      <c r="A9" s="4" t="inlineStr">
        <is>
          <t>Revenue [Member] | Customer Concentration Risk Three [Member] | All other [Member]</t>
        </is>
      </c>
    </row>
    <row r="10">
      <c r="A10" s="3" t="inlineStr">
        <is>
          <t>Concentration Risk [Line Items]</t>
        </is>
      </c>
    </row>
    <row r="11">
      <c r="A11" s="4" t="inlineStr">
        <is>
          <t>Total</t>
        </is>
      </c>
      <c r="B11" s="4" t="inlineStr">
        <is>
          <t>77.20%</t>
        </is>
      </c>
      <c r="C11" s="4" t="inlineStr">
        <is>
          <t>82.00%</t>
        </is>
      </c>
    </row>
    <row r="12">
      <c r="A12" s="4" t="inlineStr">
        <is>
          <t>Revenue [Member] | Customer Concentration Risk Total [Member] | Total [Member]</t>
        </is>
      </c>
    </row>
    <row r="13">
      <c r="A13" s="3" t="inlineStr">
        <is>
          <t>Concentration Risk [Line Items]</t>
        </is>
      </c>
    </row>
    <row r="14">
      <c r="A14" s="4" t="inlineStr">
        <is>
          <t>Total</t>
        </is>
      </c>
      <c r="B14" s="4" t="inlineStr">
        <is>
          <t>100.00%</t>
        </is>
      </c>
      <c r="C14" s="4" t="inlineStr">
        <is>
          <t>100.00%</t>
        </is>
      </c>
    </row>
    <row r="15">
      <c r="A15" s="4" t="inlineStr">
        <is>
          <t>Accounts Receivable [Member] | Customer Concentration Risk [Member] | Amazon [Member]</t>
        </is>
      </c>
    </row>
    <row r="16">
      <c r="A16" s="3" t="inlineStr">
        <is>
          <t>Concentration Risk [Line Items]</t>
        </is>
      </c>
    </row>
    <row r="17">
      <c r="A17" s="4" t="inlineStr">
        <is>
          <t>Total</t>
        </is>
      </c>
      <c r="B17" s="4" t="inlineStr">
        <is>
          <t>22.70%</t>
        </is>
      </c>
      <c r="C17" s="4" t="inlineStr">
        <is>
          <t>11.30%</t>
        </is>
      </c>
    </row>
    <row r="18">
      <c r="A18" s="4" t="inlineStr">
        <is>
          <t>Accounts Receivable [Member] | Customer Concentration Risk Two [Member] | Publix [Member]</t>
        </is>
      </c>
    </row>
    <row r="19">
      <c r="A19" s="3" t="inlineStr">
        <is>
          <t>Concentration Risk [Line Items]</t>
        </is>
      </c>
    </row>
    <row r="20">
      <c r="A20" s="4" t="inlineStr">
        <is>
          <t>Total</t>
        </is>
      </c>
      <c r="B20" s="4" t="inlineStr">
        <is>
          <t>10.30%</t>
        </is>
      </c>
      <c r="C20" s="4" t="inlineStr">
        <is>
          <t>6.00%</t>
        </is>
      </c>
    </row>
    <row r="21">
      <c r="A21" s="4" t="inlineStr">
        <is>
          <t>Accounts Receivable [Member] | Customer Concentration Risk Three [Member] | All other [Member]</t>
        </is>
      </c>
    </row>
    <row r="22">
      <c r="A22" s="3" t="inlineStr">
        <is>
          <t>Concentration Risk [Line Items]</t>
        </is>
      </c>
    </row>
    <row r="23">
      <c r="A23" s="4" t="inlineStr">
        <is>
          <t>Total</t>
        </is>
      </c>
      <c r="B23" s="4" t="inlineStr">
        <is>
          <t>67.00%</t>
        </is>
      </c>
      <c r="C23" s="4" t="inlineStr">
        <is>
          <t>82.70%</t>
        </is>
      </c>
    </row>
    <row r="24">
      <c r="A24" s="4" t="inlineStr">
        <is>
          <t>Accounts Receivable [Member] | Customer Concentration Risk Total [Member] | Total [Member]</t>
        </is>
      </c>
    </row>
    <row r="25">
      <c r="A25" s="3" t="inlineStr">
        <is>
          <t>Concentration Risk [Line Items]</t>
        </is>
      </c>
    </row>
    <row r="26">
      <c r="A26" s="4" t="inlineStr">
        <is>
          <t>Total</t>
        </is>
      </c>
      <c r="B26" s="4" t="inlineStr">
        <is>
          <t>100.00%</t>
        </is>
      </c>
      <c r="C26" s="4" t="inlineStr">
        <is>
          <t>10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Unaudited) - USD ($)</t>
        </is>
      </c>
      <c r="B1" s="2" t="inlineStr">
        <is>
          <t>12 Months Ended</t>
        </is>
      </c>
    </row>
    <row r="2">
      <c r="B2" s="2" t="inlineStr">
        <is>
          <t>Dec. 31, 2021</t>
        </is>
      </c>
      <c r="C2" s="2" t="inlineStr">
        <is>
          <t>Dec. 31, 2020</t>
        </is>
      </c>
    </row>
    <row r="3">
      <c r="A3" s="3" t="inlineStr">
        <is>
          <t>Income Statement [Abstract]</t>
        </is>
      </c>
    </row>
    <row r="4">
      <c r="A4" s="4" t="inlineStr">
        <is>
          <t>Revenue (note 3)</t>
        </is>
      </c>
      <c r="B4" s="6" t="n">
        <v>314271559</v>
      </c>
      <c r="C4" s="6" t="n">
        <v>130725777</v>
      </c>
    </row>
    <row r="5">
      <c r="A5" s="4" t="inlineStr">
        <is>
          <t>Cost of revenue (note 2)</t>
        </is>
      </c>
      <c r="B5" s="5" t="n">
        <v>186103035</v>
      </c>
      <c r="C5" s="5" t="n">
        <v>69752032</v>
      </c>
    </row>
    <row r="6">
      <c r="A6" s="4" t="inlineStr">
        <is>
          <t>Gross profit</t>
        </is>
      </c>
      <c r="B6" s="5" t="n">
        <v>128168524</v>
      </c>
      <c r="C6" s="5" t="n">
        <v>60973745</v>
      </c>
    </row>
    <row r="7">
      <c r="A7" s="4" t="inlineStr">
        <is>
          <t>Selling and marketing expenses</t>
        </is>
      </c>
      <c r="B7" s="5" t="n">
        <v>74738295</v>
      </c>
      <c r="C7" s="5" t="n">
        <v>34875339</v>
      </c>
    </row>
    <row r="8">
      <c r="A8" s="4" t="inlineStr">
        <is>
          <t>General and administrative expenses</t>
        </is>
      </c>
      <c r="B8" s="5" t="n">
        <v>57519745</v>
      </c>
      <c r="C8" s="5" t="n">
        <v>18187406</v>
      </c>
    </row>
    <row r="9">
      <c r="A9" s="4" t="inlineStr">
        <is>
          <t>Total operating expense</t>
        </is>
      </c>
      <c r="B9" s="5" t="n">
        <v>132258040</v>
      </c>
      <c r="C9" s="5" t="n">
        <v>53062745</v>
      </c>
    </row>
    <row r="10">
      <c r="A10" s="4" t="inlineStr">
        <is>
          <t>Income/(loss) from operations</t>
        </is>
      </c>
      <c r="B10" s="5" t="n">
        <v>-4089516</v>
      </c>
      <c r="C10" s="5" t="n">
        <v>7911000</v>
      </c>
    </row>
    <row r="11">
      <c r="A11" s="3" t="inlineStr">
        <is>
          <t>Other Income/(Expense):</t>
        </is>
      </c>
    </row>
    <row r="12">
      <c r="A12" s="4" t="inlineStr">
        <is>
          <t>Interest income on note receivable (note 6)</t>
        </is>
      </c>
      <c r="B12" s="5" t="n">
        <v>314833</v>
      </c>
      <c r="C12" s="5" t="n">
        <v>355821</v>
      </c>
    </row>
    <row r="13">
      <c r="A13" s="4" t="inlineStr">
        <is>
          <t>Interest expense on bonds</t>
        </is>
      </c>
      <c r="B13" s="5" t="n">
        <v>0</v>
      </c>
      <c r="C13" s="5" t="n">
        <v>-431813</v>
      </c>
    </row>
    <row r="14">
      <c r="A14" s="4" t="inlineStr">
        <is>
          <t>Interest on other obligations</t>
        </is>
      </c>
      <c r="B14" s="5" t="n">
        <v>-7505</v>
      </c>
      <c r="C14" s="5" t="n">
        <v>-16004</v>
      </c>
    </row>
    <row r="15">
      <c r="A15" s="4" t="inlineStr">
        <is>
          <t>Amortization of discount on bonds payable</t>
        </is>
      </c>
      <c r="B15" s="4" t="inlineStr">
        <is>
          <t xml:space="preserve"> </t>
        </is>
      </c>
      <c r="C15" s="5" t="n">
        <v>-576415</v>
      </c>
    </row>
    <row r="16">
      <c r="A16" s="4" t="inlineStr">
        <is>
          <t>Other miscellaneous expense</t>
        </is>
      </c>
      <c r="B16" s="4" t="inlineStr">
        <is>
          <t xml:space="preserve"> </t>
        </is>
      </c>
      <c r="C16" s="5" t="n">
        <v>-49100</v>
      </c>
    </row>
    <row r="17">
      <c r="A17" s="4" t="inlineStr">
        <is>
          <t>Gain on lease cancellations</t>
        </is>
      </c>
      <c r="B17" s="4" t="inlineStr">
        <is>
          <t xml:space="preserve"> </t>
        </is>
      </c>
      <c r="C17" s="5" t="n">
        <v>152112</v>
      </c>
    </row>
    <row r="18">
      <c r="A18" s="4" t="inlineStr">
        <is>
          <t>Foreign exchange gain/(loss)</t>
        </is>
      </c>
      <c r="B18" s="5" t="n">
        <v>-276259</v>
      </c>
      <c r="C18" s="5" t="n">
        <v>1375925</v>
      </c>
    </row>
    <row r="19">
      <c r="A19" s="4" t="inlineStr">
        <is>
          <t>European deferred tax (note 14)</t>
        </is>
      </c>
      <c r="B19" s="4" t="inlineStr">
        <is>
          <t xml:space="preserve"> </t>
        </is>
      </c>
      <c r="C19" s="5" t="n">
        <v>-81500</v>
      </c>
    </row>
    <row r="20">
      <c r="A20" s="4" t="inlineStr">
        <is>
          <t>Total Other Income/(Expense)</t>
        </is>
      </c>
      <c r="B20" s="5" t="n">
        <v>31069</v>
      </c>
      <c r="C20" s="5" t="n">
        <v>729026</v>
      </c>
    </row>
    <row r="21">
      <c r="A21" s="4" t="inlineStr">
        <is>
          <t>Net income (loss) before income taxes</t>
        </is>
      </c>
      <c r="B21" s="5" t="n">
        <v>-4058447</v>
      </c>
      <c r="C21" s="5" t="n">
        <v>8640026</v>
      </c>
    </row>
    <row r="22">
      <c r="A22" s="4" t="inlineStr">
        <is>
          <t>Income tax benefit (expense) (note 14)</t>
        </is>
      </c>
      <c r="B22" s="5" t="n">
        <v>7995720</v>
      </c>
      <c r="C22" s="5" t="n">
        <v>-116177</v>
      </c>
    </row>
    <row r="23">
      <c r="A23" s="4" t="inlineStr">
        <is>
          <t>Net income (loss)</t>
        </is>
      </c>
      <c r="B23" s="5" t="n">
        <v>3937273</v>
      </c>
      <c r="C23" s="5" t="n">
        <v>8523849</v>
      </c>
    </row>
    <row r="24">
      <c r="A24" s="3" t="inlineStr">
        <is>
          <t>Other comprehensive income:</t>
        </is>
      </c>
    </row>
    <row r="25">
      <c r="A25" s="4" t="inlineStr">
        <is>
          <t>Foreign currency translation gain</t>
        </is>
      </c>
      <c r="B25" s="5" t="n">
        <v>815793</v>
      </c>
      <c r="C25" s="5" t="n">
        <v>551378</v>
      </c>
    </row>
    <row r="26">
      <c r="A26" s="4" t="inlineStr">
        <is>
          <t>Comprehensive Income</t>
        </is>
      </c>
      <c r="B26" s="6" t="n">
        <v>4753066</v>
      </c>
      <c r="C26" s="6" t="n">
        <v>9075227</v>
      </c>
    </row>
    <row r="27">
      <c r="A27" s="3" t="inlineStr">
        <is>
          <t>Income/(Loss) per share:</t>
        </is>
      </c>
    </row>
    <row r="28">
      <c r="A28" s="4" t="inlineStr">
        <is>
          <t>Basic</t>
        </is>
      </c>
      <c r="B28" s="8" t="n">
        <v>0.05</v>
      </c>
      <c r="C28" s="8" t="n">
        <v>0.12</v>
      </c>
    </row>
    <row r="29">
      <c r="A29" s="4" t="inlineStr">
        <is>
          <t>Diluted</t>
        </is>
      </c>
      <c r="B29" s="8" t="n">
        <v>0.05</v>
      </c>
      <c r="C29" s="8" t="n">
        <v>0.11</v>
      </c>
    </row>
    <row r="30">
      <c r="A30" s="3" t="inlineStr">
        <is>
          <t>Weighted average shares outstanding:</t>
        </is>
      </c>
    </row>
    <row r="31">
      <c r="A31" s="4" t="inlineStr">
        <is>
          <t>Basic</t>
        </is>
      </c>
      <c r="B31" s="5" t="n">
        <v>73781130</v>
      </c>
      <c r="C31" s="5" t="n">
        <v>70195085</v>
      </c>
    </row>
    <row r="32">
      <c r="A32" s="4" t="inlineStr">
        <is>
          <t>Diluted1</t>
        </is>
      </c>
      <c r="B32" s="5" t="n">
        <v>77688501</v>
      </c>
      <c r="C32" s="5" t="n">
        <v>74443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Dec. 31, 2021</t>
        </is>
      </c>
      <c r="C1" s="2" t="inlineStr">
        <is>
          <t>Dec. 31, 2020</t>
        </is>
      </c>
    </row>
    <row r="2">
      <c r="A2" s="4" t="inlineStr">
        <is>
          <t>Long-lived assets related to foreign operations</t>
        </is>
      </c>
      <c r="B2" s="6" t="n">
        <v>1351057</v>
      </c>
      <c r="C2" s="6" t="n">
        <v>882837</v>
      </c>
    </row>
    <row r="3">
      <c r="A3" s="4" t="inlineStr">
        <is>
          <t>Total long-lived assets-net</t>
        </is>
      </c>
      <c r="B3" s="5" t="n">
        <v>4394162</v>
      </c>
      <c r="C3" s="5" t="n">
        <v>1577534</v>
      </c>
    </row>
    <row r="4">
      <c r="A4" s="4" t="inlineStr">
        <is>
          <t>United States [Member]</t>
        </is>
      </c>
    </row>
    <row r="5">
      <c r="A5" s="4" t="inlineStr">
        <is>
          <t>Long-lived assets related to foreign operations</t>
        </is>
      </c>
      <c r="B5" s="5" t="n">
        <v>3043105</v>
      </c>
      <c r="C5" s="5" t="n">
        <v>694697</v>
      </c>
    </row>
    <row r="6">
      <c r="A6" s="4" t="inlineStr">
        <is>
          <t>Sweden [Member]</t>
        </is>
      </c>
    </row>
    <row r="7">
      <c r="A7" s="4" t="inlineStr">
        <is>
          <t>Long-lived assets related to foreign operations</t>
        </is>
      </c>
      <c r="B7" s="5" t="n">
        <v>1050476</v>
      </c>
      <c r="C7" s="5" t="n">
        <v>431959</v>
      </c>
    </row>
    <row r="8">
      <c r="A8" s="4" t="inlineStr">
        <is>
          <t>Finland [Member]</t>
        </is>
      </c>
    </row>
    <row r="9">
      <c r="A9" s="4" t="inlineStr">
        <is>
          <t>Long-lived assets related to foreign operations</t>
        </is>
      </c>
      <c r="B9" s="6" t="n">
        <v>300581</v>
      </c>
      <c r="C9" s="6" t="n">
        <v>450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2) - USD ($)</t>
        </is>
      </c>
      <c r="B1" s="2" t="inlineStr">
        <is>
          <t>12 Months Ended</t>
        </is>
      </c>
    </row>
    <row r="2">
      <c r="B2" s="2" t="inlineStr">
        <is>
          <t>Dec. 31, 2021</t>
        </is>
      </c>
      <c r="C2" s="2" t="inlineStr">
        <is>
          <t>Dec. 31, 2020</t>
        </is>
      </c>
    </row>
    <row r="3">
      <c r="A3" s="3" t="inlineStr">
        <is>
          <t>Accounting Policies [Abstract]</t>
        </is>
      </c>
    </row>
    <row r="4">
      <c r="A4" s="4" t="inlineStr">
        <is>
          <t>Net income</t>
        </is>
      </c>
      <c r="B4" s="6" t="n">
        <v>3937273</v>
      </c>
      <c r="C4" s="6" t="n">
        <v>8523849</v>
      </c>
    </row>
    <row r="5">
      <c r="A5" s="3" t="inlineStr">
        <is>
          <t>Income/(Loss) per share:</t>
        </is>
      </c>
    </row>
    <row r="6">
      <c r="A6" s="4" t="inlineStr">
        <is>
          <t>Basic</t>
        </is>
      </c>
      <c r="B6" s="8" t="n">
        <v>0.05</v>
      </c>
      <c r="C6" s="8" t="n">
        <v>0.12</v>
      </c>
    </row>
    <row r="7">
      <c r="A7" s="4" t="inlineStr">
        <is>
          <t>Diluted</t>
        </is>
      </c>
      <c r="B7" s="8" t="n">
        <v>0.05</v>
      </c>
      <c r="C7" s="8" t="n">
        <v>0.11</v>
      </c>
    </row>
    <row r="8">
      <c r="A8" s="3" t="inlineStr">
        <is>
          <t>Weighted average shares outstanding:</t>
        </is>
      </c>
    </row>
    <row r="9">
      <c r="A9" s="4" t="inlineStr">
        <is>
          <t>Basic</t>
        </is>
      </c>
      <c r="B9" s="5" t="n">
        <v>73781130</v>
      </c>
      <c r="C9" s="5" t="n">
        <v>70195085</v>
      </c>
    </row>
    <row r="10">
      <c r="A10" s="4" t="inlineStr">
        <is>
          <t>Effect of dilutive share based awards</t>
        </is>
      </c>
      <c r="B10" s="5" t="n">
        <v>3907371</v>
      </c>
      <c r="C10" s="5" t="n">
        <v>4248516</v>
      </c>
    </row>
    <row r="11">
      <c r="A11" s="4" t="inlineStr">
        <is>
          <t>Diluted</t>
        </is>
      </c>
      <c r="B11" s="5" t="n">
        <v>77688501</v>
      </c>
      <c r="C11" s="5" t="n">
        <v>744436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4" t="inlineStr">
        <is>
          <t>Revenues</t>
        </is>
      </c>
      <c r="B3" s="6" t="n">
        <v>314271559</v>
      </c>
      <c r="C3" s="6" t="n">
        <v>130725777</v>
      </c>
    </row>
    <row r="4">
      <c r="A4" s="4" t="inlineStr">
        <is>
          <t>North America [Member]</t>
        </is>
      </c>
    </row>
    <row r="5">
      <c r="A5" s="4" t="inlineStr">
        <is>
          <t>Revenues</t>
        </is>
      </c>
      <c r="B5" s="5" t="n">
        <v>273004795</v>
      </c>
      <c r="C5" s="5" t="n">
        <v>95480310</v>
      </c>
    </row>
    <row r="6">
      <c r="A6" s="4" t="inlineStr">
        <is>
          <t>Europe [Member]</t>
        </is>
      </c>
    </row>
    <row r="7">
      <c r="A7" s="4" t="inlineStr">
        <is>
          <t>Revenues</t>
        </is>
      </c>
      <c r="B7" s="5" t="n">
        <v>38097016</v>
      </c>
      <c r="C7" s="5" t="n">
        <v>33727441</v>
      </c>
    </row>
    <row r="8">
      <c r="A8" s="4" t="inlineStr">
        <is>
          <t>Asia [Member]</t>
        </is>
      </c>
    </row>
    <row r="9">
      <c r="A9" s="4" t="inlineStr">
        <is>
          <t>Revenues</t>
        </is>
      </c>
      <c r="B9" s="5" t="n">
        <v>2538099</v>
      </c>
      <c r="C9" s="5" t="n">
        <v>1092703</v>
      </c>
    </row>
    <row r="10">
      <c r="A10" s="4" t="inlineStr">
        <is>
          <t>Other [Member]</t>
        </is>
      </c>
    </row>
    <row r="11">
      <c r="A11" s="4" t="inlineStr">
        <is>
          <t>Revenues</t>
        </is>
      </c>
      <c r="B11" s="6" t="n">
        <v>631649</v>
      </c>
      <c r="C11" s="6" t="n">
        <v>425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REVENUE (Details Narrative) - USD ($)</t>
        </is>
      </c>
      <c r="B1" s="2" t="inlineStr">
        <is>
          <t>12 Months Ended</t>
        </is>
      </c>
    </row>
    <row r="2">
      <c r="B2" s="2" t="inlineStr">
        <is>
          <t>Dec. 31, 2021</t>
        </is>
      </c>
      <c r="C2" s="2" t="inlineStr">
        <is>
          <t>Dec. 31, 2020</t>
        </is>
      </c>
    </row>
    <row r="3">
      <c r="A3" s="4" t="inlineStr">
        <is>
          <t>Revenues</t>
        </is>
      </c>
      <c r="B3" s="6" t="n">
        <v>314271559</v>
      </c>
      <c r="C3" s="6" t="n">
        <v>130725777</v>
      </c>
    </row>
    <row r="4">
      <c r="A4" s="4" t="inlineStr">
        <is>
          <t>License Agreement [Member]</t>
        </is>
      </c>
    </row>
    <row r="5">
      <c r="A5" s="4" t="inlineStr">
        <is>
          <t>Revenues</t>
        </is>
      </c>
      <c r="B5" s="6" t="n">
        <v>1600000</v>
      </c>
      <c r="C5" s="5" t="n">
        <v>800000</v>
      </c>
    </row>
    <row r="6">
      <c r="A6" s="4" t="inlineStr">
        <is>
          <t>Term of agreement</t>
        </is>
      </c>
      <c r="B6" s="4" t="inlineStr">
        <is>
          <t>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t>
        </is>
      </c>
    </row>
    <row r="7">
      <c r="A7" s="4" t="inlineStr">
        <is>
          <t>Royalty fees</t>
        </is>
      </c>
      <c r="B7" s="6" t="n">
        <v>6900000</v>
      </c>
    </row>
    <row r="8">
      <c r="A8" s="4" t="inlineStr">
        <is>
          <t>Foreign Revenues [Member]</t>
        </is>
      </c>
    </row>
    <row r="9">
      <c r="A9" s="4" t="inlineStr">
        <is>
          <t>Revenues</t>
        </is>
      </c>
      <c r="B9" s="5" t="n">
        <v>41300000</v>
      </c>
      <c r="C9" s="5" t="n">
        <v>35200000</v>
      </c>
    </row>
    <row r="10">
      <c r="A10" s="4" t="inlineStr">
        <is>
          <t>Foreign Revenues [Member] | Sweden [Member]</t>
        </is>
      </c>
    </row>
    <row r="11">
      <c r="A11" s="4" t="inlineStr">
        <is>
          <t>Revenues</t>
        </is>
      </c>
      <c r="B11" s="6" t="n">
        <v>26900000</v>
      </c>
      <c r="C11" s="6" t="n">
        <v>23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Finished goods</t>
        </is>
      </c>
      <c r="B3" s="6" t="n">
        <v>123594177</v>
      </c>
      <c r="C3" s="6" t="n">
        <v>15334386</v>
      </c>
    </row>
    <row r="4">
      <c r="A4" s="4" t="inlineStr">
        <is>
          <t>Raw Materials</t>
        </is>
      </c>
      <c r="B4" s="5" t="n">
        <v>70200702</v>
      </c>
      <c r="C4" s="5" t="n">
        <v>4682291</v>
      </c>
    </row>
    <row r="5">
      <c r="A5" s="4" t="inlineStr">
        <is>
          <t>Less: Inventory reserve</t>
        </is>
      </c>
      <c r="B5" s="5" t="n">
        <v>-2573028</v>
      </c>
      <c r="C5" s="5" t="n">
        <v>-1613055</v>
      </c>
    </row>
    <row r="6">
      <c r="A6" s="4" t="inlineStr">
        <is>
          <t>Inventories</t>
        </is>
      </c>
      <c r="B6" s="6" t="n">
        <v>191221851</v>
      </c>
      <c r="C6" s="6" t="n">
        <v>18403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1</t>
        </is>
      </c>
      <c r="C1" s="2" t="inlineStr">
        <is>
          <t>Dec. 31, 2020</t>
        </is>
      </c>
    </row>
    <row r="2">
      <c r="A2" s="4" t="inlineStr">
        <is>
          <t>Prepaid expenses and other current assets</t>
        </is>
      </c>
      <c r="B2" s="6" t="n">
        <v>13555037</v>
      </c>
      <c r="C2" s="6" t="n">
        <v>14626922</v>
      </c>
    </row>
    <row r="3">
      <c r="A3" s="4" t="inlineStr">
        <is>
          <t>Prepaid Expenses and Other Current Assets [Member]</t>
        </is>
      </c>
    </row>
    <row r="4">
      <c r="A4" s="4" t="inlineStr">
        <is>
          <t>Prepaid expenses and other current assets</t>
        </is>
      </c>
      <c r="B4" s="6" t="n">
        <v>13600000</v>
      </c>
      <c r="C4" s="6" t="n">
        <v>14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RECEIVABLE (Details) - USD ($)</t>
        </is>
      </c>
      <c r="B1" s="2" t="inlineStr">
        <is>
          <t>Dec. 31, 2021</t>
        </is>
      </c>
      <c r="C1" s="2" t="inlineStr">
        <is>
          <t>Dec. 31, 2020</t>
        </is>
      </c>
    </row>
    <row r="2">
      <c r="A2" s="3" t="inlineStr">
        <is>
          <t>Disclosure Note Receivable [Abstract]</t>
        </is>
      </c>
    </row>
    <row r="3">
      <c r="A3" s="4" t="inlineStr">
        <is>
          <t>Note receivable-current (note 6)</t>
        </is>
      </c>
      <c r="B3" s="6" t="n">
        <v>2587905</v>
      </c>
      <c r="C3" s="6" t="n">
        <v>1885887</v>
      </c>
    </row>
    <row r="4">
      <c r="A4" s="4" t="inlineStr">
        <is>
          <t>Note receivable (note 6)</t>
        </is>
      </c>
      <c r="B4" s="5" t="n">
        <v>7116738</v>
      </c>
      <c r="C4" s="5" t="n">
        <v>9429437</v>
      </c>
    </row>
    <row r="5">
      <c r="A5" s="4" t="inlineStr">
        <is>
          <t>Financing Receivable, after Allowance for Credit Loss, Total</t>
        </is>
      </c>
      <c r="B5" s="6" t="n">
        <v>9704643</v>
      </c>
      <c r="C5" s="6" t="n">
        <v>11315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RECEIVABLE (Details Narrative) - USD ($) $ in Million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Note Receivable description</t>
        </is>
      </c>
      <c r="B4" s="4" t="inlineStr">
        <is>
          <t>Scheduled principal payments plus accrued interest are due annually on March 31 of each year starting in 2020. The note receivable is recorded at amortized cost and accrues interest at a rate per annum equal to the weighted average of 5% of the outstanding principal up to $5 million and 2% of the outstanding principal above $5 million.</t>
        </is>
      </c>
    </row>
    <row r="5">
      <c r="A5" s="4" t="inlineStr">
        <is>
          <t>Weighted average interest rate</t>
        </is>
      </c>
      <c r="B5" s="4" t="inlineStr">
        <is>
          <t>3.21%</t>
        </is>
      </c>
    </row>
    <row r="6">
      <c r="A6" s="4" t="inlineStr">
        <is>
          <t>Interest income</t>
        </is>
      </c>
      <c r="B6" s="10" t="n">
        <v>0.3</v>
      </c>
      <c r="C6" s="10" t="n">
        <v>0.4</v>
      </c>
    </row>
    <row r="7">
      <c r="A7" s="4" t="inlineStr">
        <is>
          <t>Instalment collateral shares</t>
        </is>
      </c>
      <c r="B7" s="5" t="n">
        <v>122830</v>
      </c>
    </row>
    <row r="8">
      <c r="A8" s="4" t="inlineStr">
        <is>
          <t>Investment Agreement [Member]</t>
        </is>
      </c>
    </row>
    <row r="9">
      <c r="A9" s="3" t="inlineStr">
        <is>
          <t>Collaborative Arrangements And Noncollaborative Arrangement Transactions [Line Items]</t>
        </is>
      </c>
    </row>
    <row r="10">
      <c r="A10" s="4" t="inlineStr">
        <is>
          <t>Payment for royalty fees</t>
        </is>
      </c>
      <c r="B10" s="10" t="n">
        <v>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4" t="inlineStr">
        <is>
          <t>Operating Leases [Member]</t>
        </is>
      </c>
    </row>
    <row r="4">
      <c r="A4" s="4" t="inlineStr">
        <is>
          <t>Operating lease expense</t>
        </is>
      </c>
      <c r="B4" s="6" t="n">
        <v>476815</v>
      </c>
      <c r="C4" s="6" t="n">
        <v>384503</v>
      </c>
    </row>
    <row r="5">
      <c r="A5" s="4" t="inlineStr">
        <is>
          <t>Amortization of finance lease ROU assets</t>
        </is>
      </c>
      <c r="B5" s="4" t="inlineStr">
        <is>
          <t xml:space="preserve"> </t>
        </is>
      </c>
      <c r="C5" s="4" t="inlineStr">
        <is>
          <t xml:space="preserve"> </t>
        </is>
      </c>
    </row>
    <row r="6">
      <c r="A6" s="4" t="inlineStr">
        <is>
          <t>Total lease cost in general and administrative expenses</t>
        </is>
      </c>
      <c r="B6" s="5" t="n">
        <v>476815</v>
      </c>
      <c r="C6" s="5" t="n">
        <v>384503</v>
      </c>
    </row>
    <row r="7">
      <c r="A7" s="4" t="inlineStr">
        <is>
          <t>Interest on finance lease liabilities</t>
        </is>
      </c>
      <c r="B7" s="4" t="inlineStr">
        <is>
          <t xml:space="preserve"> </t>
        </is>
      </c>
      <c r="C7" s="4" t="inlineStr">
        <is>
          <t xml:space="preserve"> </t>
        </is>
      </c>
    </row>
    <row r="8">
      <c r="A8" s="4" t="inlineStr">
        <is>
          <t>Total lease cost in other expense</t>
        </is>
      </c>
      <c r="B8" s="4" t="inlineStr">
        <is>
          <t xml:space="preserve"> </t>
        </is>
      </c>
      <c r="C8" s="4" t="inlineStr">
        <is>
          <t xml:space="preserve"> </t>
        </is>
      </c>
    </row>
    <row r="9">
      <c r="A9" s="4" t="inlineStr">
        <is>
          <t>Total lease cost</t>
        </is>
      </c>
      <c r="B9" s="5" t="n">
        <v>476815</v>
      </c>
      <c r="C9" s="5" t="n">
        <v>384503</v>
      </c>
    </row>
    <row r="10">
      <c r="A10" s="4" t="inlineStr">
        <is>
          <t>Finance Leases [Member]</t>
        </is>
      </c>
    </row>
    <row r="11">
      <c r="A11" s="4" t="inlineStr">
        <is>
          <t>Operating lease expense</t>
        </is>
      </c>
      <c r="B11" s="5" t="n">
        <v>0</v>
      </c>
      <c r="C11" s="5" t="n">
        <v>0</v>
      </c>
    </row>
    <row r="12">
      <c r="A12" s="4" t="inlineStr">
        <is>
          <t>Amortization of finance lease ROU assets</t>
        </is>
      </c>
      <c r="B12" s="5" t="n">
        <v>124971</v>
      </c>
      <c r="C12" s="5" t="n">
        <v>328505</v>
      </c>
    </row>
    <row r="13">
      <c r="A13" s="4" t="inlineStr">
        <is>
          <t>Total lease cost in general and administrative expenses</t>
        </is>
      </c>
      <c r="B13" s="5" t="n">
        <v>124971</v>
      </c>
      <c r="C13" s="5" t="n">
        <v>328505</v>
      </c>
    </row>
    <row r="14">
      <c r="A14" s="4" t="inlineStr">
        <is>
          <t>Interest on finance lease liabilities</t>
        </is>
      </c>
      <c r="B14" s="5" t="n">
        <v>7504</v>
      </c>
      <c r="C14" s="5" t="n">
        <v>16004</v>
      </c>
    </row>
    <row r="15">
      <c r="A15" s="4" t="inlineStr">
        <is>
          <t>Total lease cost in other expense</t>
        </is>
      </c>
      <c r="B15" s="5" t="n">
        <v>7504</v>
      </c>
      <c r="C15" s="5" t="n">
        <v>16004</v>
      </c>
    </row>
    <row r="16">
      <c r="A16" s="4" t="inlineStr">
        <is>
          <t>Total lease cost</t>
        </is>
      </c>
      <c r="B16" s="6" t="n">
        <v>132475</v>
      </c>
      <c r="C16" s="6" t="n">
        <v>3445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1) - USD ($)</t>
        </is>
      </c>
      <c r="B1" s="2" t="inlineStr">
        <is>
          <t>12 Months Ended</t>
        </is>
      </c>
    </row>
    <row r="2">
      <c r="B2" s="2" t="inlineStr">
        <is>
          <t>Dec. 31, 2021</t>
        </is>
      </c>
      <c r="C2" s="2" t="inlineStr">
        <is>
          <t>Dec. 31, 2020</t>
        </is>
      </c>
    </row>
    <row r="3">
      <c r="A3" s="3" t="inlineStr">
        <is>
          <t>Disclosure Leases [Abstract]</t>
        </is>
      </c>
    </row>
    <row r="4">
      <c r="A4" s="4" t="inlineStr">
        <is>
          <t>Payments under operating leases</t>
        </is>
      </c>
      <c r="B4" s="6" t="n">
        <v>-470544</v>
      </c>
      <c r="C4" s="6" t="n">
        <v>-389831</v>
      </c>
    </row>
    <row r="5">
      <c r="A5" s="4" t="inlineStr">
        <is>
          <t>Interest payments on finance lease liabilities</t>
        </is>
      </c>
      <c r="B5" s="5" t="n">
        <v>-7431</v>
      </c>
      <c r="C5" s="5" t="n">
        <v>-16004</v>
      </c>
    </row>
    <row r="6">
      <c r="A6" s="4" t="inlineStr">
        <is>
          <t>Total leasing activity in cash flows from operating activities</t>
        </is>
      </c>
      <c r="B6" s="5" t="n">
        <v>-477975</v>
      </c>
      <c r="C6" s="5" t="n">
        <v>-405835</v>
      </c>
    </row>
    <row r="7">
      <c r="A7" s="4" t="inlineStr">
        <is>
          <t>Principal payments on finance lease liabilities</t>
        </is>
      </c>
      <c r="B7" s="5" t="n">
        <v>-94102</v>
      </c>
      <c r="C7" s="5" t="n">
        <v>-280208</v>
      </c>
    </row>
    <row r="8">
      <c r="A8" s="4" t="inlineStr">
        <is>
          <t>Total leasing activity in cash flows from financing activities:</t>
        </is>
      </c>
      <c r="B8" s="6" t="n">
        <v>-94102</v>
      </c>
      <c r="C8" s="6" t="n">
        <v>-280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7"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value at Dec. 31, 2019</t>
        </is>
      </c>
      <c r="B2" s="6" t="n">
        <v>63458989</v>
      </c>
      <c r="C2" s="6" t="n">
        <v>68942</v>
      </c>
      <c r="D2" s="6" t="n">
        <v>127552998</v>
      </c>
      <c r="E2" s="6" t="n">
        <v>-753520</v>
      </c>
      <c r="F2" s="6" t="n">
        <v>-63409431</v>
      </c>
    </row>
    <row r="3">
      <c r="A3" s="4" t="inlineStr">
        <is>
          <t>Beginning Balances, shares at Dec. 31, 2019</t>
        </is>
      </c>
      <c r="C3" s="5" t="n">
        <v>68941311</v>
      </c>
    </row>
    <row r="4">
      <c r="A4" s="4" t="inlineStr">
        <is>
          <t>Issuance of common stock from private placement</t>
        </is>
      </c>
      <c r="B4" s="5" t="n">
        <v>21892316</v>
      </c>
      <c r="C4" s="6" t="n">
        <v>1438</v>
      </c>
      <c r="D4" s="5" t="n">
        <v>21890878</v>
      </c>
    </row>
    <row r="5">
      <c r="A5" s="4" t="inlineStr">
        <is>
          <t>Issuance of common stock from private placement, shares</t>
        </is>
      </c>
      <c r="C5" s="5" t="n">
        <v>1437909</v>
      </c>
    </row>
    <row r="6">
      <c r="A6" s="4" t="inlineStr">
        <is>
          <t>Stock option expense</t>
        </is>
      </c>
      <c r="B6" s="5" t="n">
        <v>6340000</v>
      </c>
      <c r="D6" s="5" t="n">
        <v>6340000</v>
      </c>
    </row>
    <row r="7">
      <c r="A7" s="4" t="inlineStr">
        <is>
          <t>Issuance of common stock pursuant to exercise of stock options - Cashless</t>
        </is>
      </c>
      <c r="C7" s="6" t="n">
        <v>567</v>
      </c>
      <c r="D7" s="5" t="n">
        <v>-567</v>
      </c>
    </row>
    <row r="8">
      <c r="A8" s="4" t="inlineStr">
        <is>
          <t>Issuance of common stock pursuant to exercise of stock options - Cashless, shares</t>
        </is>
      </c>
      <c r="C8" s="5" t="n">
        <v>567559</v>
      </c>
    </row>
    <row r="9">
      <c r="A9" s="4" t="inlineStr">
        <is>
          <t>Issuance of common stock pursuant to exercise of stock options - Cash</t>
        </is>
      </c>
      <c r="B9" s="5" t="n">
        <v>4126791</v>
      </c>
      <c r="C9" s="6" t="n">
        <v>1316</v>
      </c>
      <c r="D9" s="5" t="n">
        <v>4125475</v>
      </c>
    </row>
    <row r="10">
      <c r="A10" s="4" t="inlineStr">
        <is>
          <t>Issuance of common stock pursuant to exercise of stock options - Cash, shares</t>
        </is>
      </c>
      <c r="C10" s="5" t="n">
        <v>1316050</v>
      </c>
    </row>
    <row r="11">
      <c r="A11" s="4" t="inlineStr">
        <is>
          <t>Cash paid for taxes on restricted stock awards</t>
        </is>
      </c>
      <c r="B11" s="5" t="n">
        <v>-656680</v>
      </c>
      <c r="D11" s="5" t="n">
        <v>-115430</v>
      </c>
      <c r="F11" s="5" t="n">
        <v>-541250</v>
      </c>
    </row>
    <row r="12">
      <c r="A12" s="4" t="inlineStr">
        <is>
          <t>Foreign currency translation</t>
        </is>
      </c>
      <c r="B12" s="5" t="n">
        <v>551378</v>
      </c>
      <c r="E12" s="5" t="n">
        <v>551378</v>
      </c>
    </row>
    <row r="13">
      <c r="A13" s="4" t="inlineStr">
        <is>
          <t>Short swing payment</t>
        </is>
      </c>
      <c r="B13" s="5" t="n">
        <v>90800</v>
      </c>
      <c r="D13" s="5" t="n">
        <v>90800</v>
      </c>
    </row>
    <row r="14">
      <c r="A14" s="4" t="inlineStr">
        <is>
          <t>Net income</t>
        </is>
      </c>
      <c r="B14" s="5" t="n">
        <v>8523849</v>
      </c>
      <c r="F14" s="5" t="n">
        <v>8523849</v>
      </c>
    </row>
    <row r="15">
      <c r="A15" s="4" t="inlineStr">
        <is>
          <t>Ending Balance, value at Dec. 31, 2020</t>
        </is>
      </c>
      <c r="B15" s="5" t="n">
        <v>104327443</v>
      </c>
      <c r="C15" s="6" t="n">
        <v>72263</v>
      </c>
      <c r="D15" s="5" t="n">
        <v>159884154</v>
      </c>
      <c r="E15" s="5" t="n">
        <v>-202142</v>
      </c>
      <c r="F15" s="5" t="n">
        <v>-55426832</v>
      </c>
    </row>
    <row r="16">
      <c r="A16" s="4" t="inlineStr">
        <is>
          <t>Ending Balance, shares at Dec. 31, 2020</t>
        </is>
      </c>
      <c r="C16" s="5" t="n">
        <v>72262829</v>
      </c>
    </row>
    <row r="17">
      <c r="A17" s="4" t="inlineStr">
        <is>
          <t>Issuance of common stock from private placement</t>
        </is>
      </c>
      <c r="B17" s="5" t="n">
        <v>67769386</v>
      </c>
      <c r="C17" s="6" t="n">
        <v>1133</v>
      </c>
      <c r="D17" s="5" t="n">
        <v>67768253</v>
      </c>
    </row>
    <row r="18">
      <c r="A18" s="4" t="inlineStr">
        <is>
          <t>Issuance of common stock from private placement, shares</t>
        </is>
      </c>
      <c r="C18" s="5" t="n">
        <v>1133953</v>
      </c>
    </row>
    <row r="19">
      <c r="A19" s="4" t="inlineStr">
        <is>
          <t>Stock option expense</t>
        </is>
      </c>
      <c r="B19" s="5" t="n">
        <v>36475161</v>
      </c>
      <c r="D19" s="5" t="n">
        <v>36475161</v>
      </c>
    </row>
    <row r="20">
      <c r="A20" s="4" t="inlineStr">
        <is>
          <t>Issuance of common stock pursuant to exercise of stock options - Cashless</t>
        </is>
      </c>
      <c r="C20" s="6" t="n">
        <v>540</v>
      </c>
      <c r="D20" s="5" t="n">
        <v>-540</v>
      </c>
    </row>
    <row r="21">
      <c r="A21" s="4" t="inlineStr">
        <is>
          <t>Issuance of common stock pursuant to exercise of stock options - Cashless, shares</t>
        </is>
      </c>
      <c r="C21" s="5" t="n">
        <v>539572</v>
      </c>
    </row>
    <row r="22">
      <c r="A22" s="4" t="inlineStr">
        <is>
          <t>Issuance of common stock pursuant to exercise of stock options - Cash</t>
        </is>
      </c>
      <c r="B22" s="5" t="n">
        <v>3720141</v>
      </c>
      <c r="C22" s="6" t="n">
        <v>973</v>
      </c>
      <c r="D22" s="5" t="n">
        <v>3719168</v>
      </c>
    </row>
    <row r="23">
      <c r="A23" s="4" t="inlineStr">
        <is>
          <t>Issuance of common stock pursuant to exercise of stock options - Cash, shares</t>
        </is>
      </c>
      <c r="C23" s="5" t="n">
        <v>972491</v>
      </c>
    </row>
    <row r="24">
      <c r="A24" s="4" t="inlineStr">
        <is>
          <t>Foreign currency translation</t>
        </is>
      </c>
      <c r="B24" s="5" t="n">
        <v>815793</v>
      </c>
      <c r="E24" s="5" t="n">
        <v>815793</v>
      </c>
    </row>
    <row r="25">
      <c r="A25" s="4" t="inlineStr">
        <is>
          <t>Net income</t>
        </is>
      </c>
      <c r="B25" s="5" t="n">
        <v>3937273</v>
      </c>
      <c r="F25" s="5" t="n">
        <v>3937273</v>
      </c>
    </row>
    <row r="26">
      <c r="A26" s="4" t="inlineStr">
        <is>
          <t>Ending Balance, value at Dec. 31, 2021</t>
        </is>
      </c>
      <c r="B26" s="6" t="n">
        <v>217045197</v>
      </c>
      <c r="C26" s="6" t="n">
        <v>74909</v>
      </c>
      <c r="D26" s="6" t="n">
        <v>267846196</v>
      </c>
      <c r="E26" s="6" t="n">
        <v>613651</v>
      </c>
      <c r="F26" s="6" t="n">
        <v>-51489559</v>
      </c>
    </row>
    <row r="27">
      <c r="A27" s="4" t="inlineStr">
        <is>
          <t>Ending Balance, shares at Dec. 31, 2021</t>
        </is>
      </c>
      <c r="C27" s="5" t="n">
        <v>74908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Details 2)</t>
        </is>
      </c>
      <c r="B1" s="2" t="inlineStr">
        <is>
          <t>Dec. 31, 2021</t>
        </is>
      </c>
      <c r="C1" s="2" t="inlineStr">
        <is>
          <t>Dec. 31, 2020</t>
        </is>
      </c>
    </row>
    <row r="2">
      <c r="A2" s="4" t="inlineStr">
        <is>
          <t>Operating Leases [Member]</t>
        </is>
      </c>
    </row>
    <row r="3">
      <c r="A3" s="4" t="inlineStr">
        <is>
          <t>Weighted average remaining lease term (years) - operating leases</t>
        </is>
      </c>
      <c r="B3" s="4" t="inlineStr">
        <is>
          <t>2 years 3 months 18 days</t>
        </is>
      </c>
      <c r="C3" s="4" t="inlineStr">
        <is>
          <t>2 years 7 months 6 days</t>
        </is>
      </c>
    </row>
    <row r="4">
      <c r="A4" s="4" t="inlineStr">
        <is>
          <t>Weighted average discount rate - operating leases</t>
        </is>
      </c>
      <c r="B4" s="4" t="inlineStr">
        <is>
          <t>5.78%</t>
        </is>
      </c>
      <c r="C4" s="4" t="inlineStr">
        <is>
          <t>6.52%</t>
        </is>
      </c>
    </row>
    <row r="5">
      <c r="A5" s="4" t="inlineStr">
        <is>
          <t>Finance Leases [Member]</t>
        </is>
      </c>
    </row>
    <row r="6">
      <c r="A6" s="4" t="inlineStr">
        <is>
          <t>Weighted average remaining lease term (years) - finance leases</t>
        </is>
      </c>
      <c r="B6" s="4" t="inlineStr">
        <is>
          <t>8 months 12 days</t>
        </is>
      </c>
      <c r="C6" s="4" t="inlineStr">
        <is>
          <t>1 year 1 month 6 days</t>
        </is>
      </c>
    </row>
    <row r="7">
      <c r="A7" s="4" t="inlineStr">
        <is>
          <t>Weighted average discount rate - finance leases</t>
        </is>
      </c>
      <c r="B7" s="4" t="inlineStr">
        <is>
          <t>3.01%</t>
        </is>
      </c>
      <c r="C7" s="4" t="inlineStr">
        <is>
          <t>3.9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3) - USD ($)</t>
        </is>
      </c>
      <c r="B1" s="2" t="inlineStr">
        <is>
          <t>12 Months Ended</t>
        </is>
      </c>
    </row>
    <row r="2">
      <c r="B2" s="2" t="inlineStr">
        <is>
          <t>Dec. 31, 2021</t>
        </is>
      </c>
      <c r="C2" s="2" t="inlineStr">
        <is>
          <t>Dec. 31, 2020</t>
        </is>
      </c>
    </row>
    <row r="3">
      <c r="A3" s="3" t="inlineStr">
        <is>
          <t>Operating Leases</t>
        </is>
      </c>
    </row>
    <row r="4">
      <c r="A4" s="4" t="inlineStr">
        <is>
          <t>2022</t>
        </is>
      </c>
      <c r="B4" s="6" t="n">
        <v>561648</v>
      </c>
    </row>
    <row r="5">
      <c r="A5" s="4" t="inlineStr">
        <is>
          <t>2023</t>
        </is>
      </c>
      <c r="B5" s="5" t="n">
        <v>513462</v>
      </c>
    </row>
    <row r="6">
      <c r="A6" s="4" t="inlineStr">
        <is>
          <t>2024</t>
        </is>
      </c>
      <c r="B6" s="5" t="n">
        <v>162538</v>
      </c>
    </row>
    <row r="7">
      <c r="A7" s="4" t="inlineStr">
        <is>
          <t>2025</t>
        </is>
      </c>
      <c r="B7" s="5" t="n">
        <v>5212</v>
      </c>
    </row>
    <row r="8">
      <c r="A8" s="4" t="inlineStr">
        <is>
          <t>Total future minimum lease payments</t>
        </is>
      </c>
      <c r="B8" s="5" t="n">
        <v>1242860</v>
      </c>
    </row>
    <row r="9">
      <c r="A9" s="4" t="inlineStr">
        <is>
          <t>Less: Amount representing interest</t>
        </is>
      </c>
      <c r="B9" s="5" t="n">
        <v>-73161</v>
      </c>
    </row>
    <row r="10">
      <c r="A10" s="4" t="inlineStr">
        <is>
          <t>Present value of lease liabilities</t>
        </is>
      </c>
      <c r="B10" s="5" t="n">
        <v>1169699</v>
      </c>
    </row>
    <row r="11">
      <c r="A11" s="4" t="inlineStr">
        <is>
          <t>Lease liability obligation-operating leases (note 7)</t>
        </is>
      </c>
      <c r="B11" s="5" t="n">
        <v>511764</v>
      </c>
      <c r="C11" s="6" t="n">
        <v>321283</v>
      </c>
    </row>
    <row r="12">
      <c r="A12" s="4" t="inlineStr">
        <is>
          <t>Lease liability obligation-operating leases (note 7)</t>
        </is>
      </c>
      <c r="B12" s="5" t="n">
        <v>657935</v>
      </c>
      <c r="C12" s="5" t="n">
        <v>514948</v>
      </c>
    </row>
    <row r="13">
      <c r="A13" s="3" t="inlineStr">
        <is>
          <t>Finance Leases</t>
        </is>
      </c>
    </row>
    <row r="14">
      <c r="A14" s="4" t="inlineStr">
        <is>
          <t>2022</t>
        </is>
      </c>
      <c r="B14" s="5" t="n">
        <v>160239</v>
      </c>
    </row>
    <row r="15">
      <c r="A15" s="4" t="inlineStr">
        <is>
          <t>2023</t>
        </is>
      </c>
      <c r="B15" s="5" t="n">
        <v>45955</v>
      </c>
    </row>
    <row r="16">
      <c r="A16" s="4" t="inlineStr">
        <is>
          <t>2024</t>
        </is>
      </c>
      <c r="B16" s="5" t="n">
        <v>0</v>
      </c>
    </row>
    <row r="17">
      <c r="A17" s="4" t="inlineStr">
        <is>
          <t>2025</t>
        </is>
      </c>
      <c r="B17" s="5" t="n">
        <v>0</v>
      </c>
    </row>
    <row r="18">
      <c r="A18" s="4" t="inlineStr">
        <is>
          <t>Total future minimum lease payments</t>
        </is>
      </c>
      <c r="B18" s="5" t="n">
        <v>206194</v>
      </c>
    </row>
    <row r="19">
      <c r="A19" s="4" t="inlineStr">
        <is>
          <t>Less: Amount representing interest</t>
        </is>
      </c>
      <c r="B19" s="5" t="n">
        <v>-3740</v>
      </c>
    </row>
    <row r="20">
      <c r="A20" s="4" t="inlineStr">
        <is>
          <t>Present value of lease liabilities</t>
        </is>
      </c>
      <c r="B20" s="5" t="n">
        <v>202454</v>
      </c>
    </row>
    <row r="21">
      <c r="A21" s="4" t="inlineStr">
        <is>
          <t>Lease liability obligation-financial leases (note 7)</t>
        </is>
      </c>
      <c r="B21" s="5" t="n">
        <v>157046</v>
      </c>
      <c r="C21" s="5" t="n">
        <v>205824</v>
      </c>
    </row>
    <row r="22">
      <c r="A22" s="4" t="inlineStr">
        <is>
          <t>Lease liability obligation-financial leases (note 7)</t>
        </is>
      </c>
      <c r="B22" s="5" t="n">
        <v>45408</v>
      </c>
      <c r="C22" s="6" t="n">
        <v>82290</v>
      </c>
    </row>
    <row r="23">
      <c r="A23" s="4" t="inlineStr">
        <is>
          <t>2022</t>
        </is>
      </c>
      <c r="B23" s="5" t="n">
        <v>721887</v>
      </c>
    </row>
    <row r="24">
      <c r="A24" s="4" t="inlineStr">
        <is>
          <t>2023</t>
        </is>
      </c>
      <c r="B24" s="5" t="n">
        <v>559417</v>
      </c>
    </row>
    <row r="25">
      <c r="A25" s="4" t="inlineStr">
        <is>
          <t>2024</t>
        </is>
      </c>
      <c r="B25" s="5" t="n">
        <v>162538</v>
      </c>
    </row>
    <row r="26">
      <c r="A26" s="4" t="inlineStr">
        <is>
          <t>2025</t>
        </is>
      </c>
      <c r="B26" s="5" t="n">
        <v>5212</v>
      </c>
    </row>
    <row r="27">
      <c r="A27" s="4" t="inlineStr">
        <is>
          <t>Total future minimum lease payments</t>
        </is>
      </c>
      <c r="B27" s="5" t="n">
        <v>1449054</v>
      </c>
    </row>
    <row r="28">
      <c r="A28" s="4" t="inlineStr">
        <is>
          <t>Less: Amount representing interest</t>
        </is>
      </c>
      <c r="B28" s="5" t="n">
        <v>-76901</v>
      </c>
    </row>
    <row r="29">
      <c r="A29" s="4" t="inlineStr">
        <is>
          <t>Present value of lease liabilities</t>
        </is>
      </c>
      <c r="B29" s="5" t="n">
        <v>1372153</v>
      </c>
    </row>
    <row r="30">
      <c r="A30" s="4" t="inlineStr">
        <is>
          <t>Less: current portion</t>
        </is>
      </c>
      <c r="B30" s="5" t="n">
        <v>668810</v>
      </c>
    </row>
    <row r="31">
      <c r="A31" s="4" t="inlineStr">
        <is>
          <t>Long-term portion</t>
        </is>
      </c>
      <c r="B31" s="6" t="n">
        <v>7033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Less: accumulated depreciation</t>
        </is>
      </c>
      <c r="B3" s="6" t="n">
        <v>-1066785</v>
      </c>
      <c r="C3" s="6" t="n">
        <v>-523924</v>
      </c>
    </row>
    <row r="4">
      <c r="A4" s="4" t="inlineStr">
        <is>
          <t>Total</t>
        </is>
      </c>
      <c r="B4" s="5" t="n">
        <v>3180058</v>
      </c>
      <c r="C4" s="5" t="n">
        <v>579377</v>
      </c>
    </row>
    <row r="5">
      <c r="A5" s="4" t="inlineStr">
        <is>
          <t>Merchandising Equipment - Coolers [Member]</t>
        </is>
      </c>
    </row>
    <row r="6">
      <c r="A6" s="3" t="inlineStr">
        <is>
          <t>Property, Plant and Equipment [Line Items]</t>
        </is>
      </c>
    </row>
    <row r="7">
      <c r="A7" s="4" t="inlineStr">
        <is>
          <t>Property, plant and equipment, gross</t>
        </is>
      </c>
      <c r="B7" s="5" t="n">
        <v>3051938</v>
      </c>
      <c r="C7" s="5" t="n">
        <v>394418</v>
      </c>
    </row>
    <row r="8">
      <c r="A8" s="4" t="inlineStr">
        <is>
          <t>Office Equipment [Member]</t>
        </is>
      </c>
    </row>
    <row r="9">
      <c r="A9" s="3" t="inlineStr">
        <is>
          <t>Property, Plant and Equipment [Line Items]</t>
        </is>
      </c>
    </row>
    <row r="10">
      <c r="A10" s="4" t="inlineStr">
        <is>
          <t>Property, plant and equipment, gross</t>
        </is>
      </c>
      <c r="B10" s="5" t="n">
        <v>890695</v>
      </c>
      <c r="C10" s="5" t="n">
        <v>630759</v>
      </c>
    </row>
    <row r="11">
      <c r="A11" s="4" t="inlineStr">
        <is>
          <t>Vehicles [Member]</t>
        </is>
      </c>
    </row>
    <row r="12">
      <c r="A12" s="3" t="inlineStr">
        <is>
          <t>Property, Plant and Equipment [Line Items]</t>
        </is>
      </c>
    </row>
    <row r="13">
      <c r="A13" s="4" t="inlineStr">
        <is>
          <t>Property, plant and equipment, gross</t>
        </is>
      </c>
      <c r="B13" s="6" t="n">
        <v>304210</v>
      </c>
      <c r="C13" s="6" t="n">
        <v>78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549689</v>
      </c>
      <c r="C4" s="6" t="n">
        <v>1272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INTANGIBLES (Details Narrative)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s, Net (Including Goodwill)</t>
        </is>
      </c>
      <c r="B4" s="10" t="n">
        <v>14.5</v>
      </c>
    </row>
    <row r="5">
      <c r="A5" s="4" t="inlineStr">
        <is>
          <t>Amortized over estimated useful life</t>
        </is>
      </c>
      <c r="B5" s="4" t="inlineStr">
        <is>
          <t>25 years</t>
        </is>
      </c>
    </row>
    <row r="6">
      <c r="A6" s="4" t="inlineStr">
        <is>
          <t>Amortization expense</t>
        </is>
      </c>
      <c r="B6" s="10" t="n">
        <v>0.6</v>
      </c>
      <c r="C6" s="10"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ODWILL AND INTANGIBLES (Details) - USD ($)</t>
        </is>
      </c>
      <c r="B1" s="2" t="inlineStr">
        <is>
          <t>Dec. 31, 2021</t>
        </is>
      </c>
      <c r="C1" s="2" t="inlineStr">
        <is>
          <t>Dec. 31, 2020</t>
        </is>
      </c>
    </row>
    <row r="2">
      <c r="A2" s="3" t="inlineStr">
        <is>
          <t>Definite-lived intangible assets</t>
        </is>
      </c>
    </row>
    <row r="3">
      <c r="A3" s="4" t="inlineStr">
        <is>
          <t>Customer relationships</t>
        </is>
      </c>
      <c r="B3" s="6" t="n">
        <v>14248342</v>
      </c>
      <c r="C3" s="6" t="n">
        <v>14050000</v>
      </c>
    </row>
    <row r="4">
      <c r="A4" s="4" t="inlineStr">
        <is>
          <t>Less: accumulated amortization</t>
        </is>
      </c>
      <c r="B4" s="5" t="n">
        <v>-1139868</v>
      </c>
      <c r="C4" s="5" t="n">
        <v>-582917</v>
      </c>
    </row>
    <row r="5">
      <c r="A5" s="4" t="inlineStr">
        <is>
          <t>Definite-lived intangible assets, net</t>
        </is>
      </c>
      <c r="B5" s="5" t="n">
        <v>13108474</v>
      </c>
      <c r="C5" s="5" t="n">
        <v>13467083</v>
      </c>
    </row>
    <row r="6">
      <c r="A6" s="3" t="inlineStr">
        <is>
          <t>Indefinite-lived intangible assets</t>
        </is>
      </c>
    </row>
    <row r="7">
      <c r="A7" s="4" t="inlineStr">
        <is>
          <t>Brands Total Carrying Amount</t>
        </is>
      </c>
      <c r="B7" s="5" t="n">
        <v>3192852</v>
      </c>
      <c r="C7" s="5" t="n">
        <v>3123000</v>
      </c>
    </row>
    <row r="8">
      <c r="A8" s="4" t="inlineStr">
        <is>
          <t>Total Intangibles, Total</t>
        </is>
      </c>
      <c r="B8" s="6" t="n">
        <v>16301326</v>
      </c>
      <c r="C8" s="6" t="n">
        <v>16590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S (Details 1)</t>
        </is>
      </c>
      <c r="B1" s="2" t="inlineStr">
        <is>
          <t>Dec. 31, 2021USD ($)</t>
        </is>
      </c>
    </row>
    <row r="2">
      <c r="A2" s="3" t="inlineStr">
        <is>
          <t>Goodwill And Intangible Assets Disclosure [Abstract]</t>
        </is>
      </c>
    </row>
    <row r="3">
      <c r="A3" s="4" t="inlineStr">
        <is>
          <t>2022</t>
        </is>
      </c>
      <c r="B3" s="6" t="n">
        <v>570000</v>
      </c>
    </row>
    <row r="4">
      <c r="A4" s="4" t="inlineStr">
        <is>
          <t>2023</t>
        </is>
      </c>
      <c r="B4" s="5" t="n">
        <v>570000</v>
      </c>
    </row>
    <row r="5">
      <c r="A5" s="4" t="inlineStr">
        <is>
          <t>2024</t>
        </is>
      </c>
      <c r="B5" s="5" t="n">
        <v>570000</v>
      </c>
    </row>
    <row r="6">
      <c r="A6" s="4" t="inlineStr">
        <is>
          <t>2025</t>
        </is>
      </c>
      <c r="B6" s="5" t="n">
        <v>570000</v>
      </c>
    </row>
    <row r="7">
      <c r="A7" s="4" t="inlineStr">
        <is>
          <t>2026</t>
        </is>
      </c>
      <c r="B7" s="5" t="n">
        <v>570000</v>
      </c>
    </row>
    <row r="8">
      <c r="A8" s="4" t="inlineStr">
        <is>
          <t>Thereafter</t>
        </is>
      </c>
      <c r="B8" s="5" t="n">
        <v>10258474</v>
      </c>
    </row>
    <row r="9">
      <c r="A9" s="4" t="inlineStr">
        <is>
          <t>Total</t>
        </is>
      </c>
      <c r="B9" s="6" t="n">
        <v>13108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Accounts payable</t>
        </is>
      </c>
      <c r="B3" s="6" t="n">
        <v>35820120</v>
      </c>
      <c r="C3" s="6" t="n">
        <v>11854421</v>
      </c>
    </row>
    <row r="4">
      <c r="A4" s="4" t="inlineStr">
        <is>
          <t>Promotional allowances</t>
        </is>
      </c>
      <c r="B4" s="5" t="n">
        <v>19036986</v>
      </c>
      <c r="C4" s="5" t="n">
        <v>5561063</v>
      </c>
    </row>
    <row r="5">
      <c r="A5" s="4" t="inlineStr">
        <is>
          <t>Freight</t>
        </is>
      </c>
      <c r="B5" s="5" t="n">
        <v>15871800</v>
      </c>
      <c r="C5" s="5" t="n">
        <v>673930</v>
      </c>
    </row>
    <row r="6">
      <c r="A6" s="4" t="inlineStr">
        <is>
          <t>Accrued expenses</t>
        </is>
      </c>
      <c r="B6" s="5" t="n">
        <v>15311390</v>
      </c>
      <c r="C6" s="5" t="n">
        <v>7282906</v>
      </c>
    </row>
    <row r="7">
      <c r="A7" s="4" t="inlineStr">
        <is>
          <t>Unbilled purchases</t>
        </is>
      </c>
      <c r="B7" s="5" t="n">
        <v>5438316</v>
      </c>
      <c r="C7" s="5" t="n">
        <v>40433</v>
      </c>
    </row>
    <row r="8">
      <c r="A8" s="4" t="inlineStr">
        <is>
          <t>Total</t>
        </is>
      </c>
      <c r="B8" s="6" t="n">
        <v>91478612</v>
      </c>
      <c r="C8" s="6" t="n">
        <v>254127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LIABILITIES (Details) - USD ($)</t>
        </is>
      </c>
      <c r="B1" s="2" t="inlineStr">
        <is>
          <t>Dec. 31, 2021</t>
        </is>
      </c>
      <c r="C1" s="2" t="inlineStr">
        <is>
          <t>Dec. 31, 2020</t>
        </is>
      </c>
    </row>
    <row r="2">
      <c r="A2" s="3" t="inlineStr">
        <is>
          <t>Payables And Accruals [Abstract]</t>
        </is>
      </c>
    </row>
    <row r="3">
      <c r="A3" s="4" t="inlineStr">
        <is>
          <t>Other Liabilities-State Beverage Container Deposit</t>
        </is>
      </c>
      <c r="B3" s="6" t="n">
        <v>976072</v>
      </c>
      <c r="C3" s="6" t="n">
        <v>425232</v>
      </c>
    </row>
    <row r="4">
      <c r="A4" s="4" t="inlineStr">
        <is>
          <t>Total</t>
        </is>
      </c>
      <c r="B4" s="6" t="n">
        <v>976072</v>
      </c>
      <c r="C4" s="6" t="n">
        <v>425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Details Narrative)</t>
        </is>
      </c>
      <c r="B1" s="2" t="inlineStr">
        <is>
          <t>12 Months Ended</t>
        </is>
      </c>
    </row>
    <row r="2">
      <c r="B2" s="2" t="inlineStr">
        <is>
          <t>Dec. 31, 2021USD ($)</t>
        </is>
      </c>
    </row>
    <row r="3">
      <c r="A3" s="4" t="inlineStr">
        <is>
          <t>Majority Shareholder [Member] | Building [Member] | CD Financial, LLC [Member]</t>
        </is>
      </c>
    </row>
    <row r="4">
      <c r="A4" s="3" t="inlineStr">
        <is>
          <t>Related Party Transaction [Line Items]</t>
        </is>
      </c>
    </row>
    <row r="5">
      <c r="A5" s="4" t="inlineStr">
        <is>
          <t>Monthly expense</t>
        </is>
      </c>
      <c r="B5" s="6" t="n">
        <v>244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3937273</v>
      </c>
      <c r="C4" s="6" t="n">
        <v>8523849</v>
      </c>
    </row>
    <row r="5">
      <c r="A5" s="3" t="inlineStr">
        <is>
          <t>Adjustments to reconcile net income to net cash provided by operating activities:</t>
        </is>
      </c>
    </row>
    <row r="6">
      <c r="A6" s="4" t="inlineStr">
        <is>
          <t>Depreciation</t>
        </is>
      </c>
      <c r="B6" s="5" t="n">
        <v>549689</v>
      </c>
      <c r="C6" s="5" t="n">
        <v>127263</v>
      </c>
    </row>
    <row r="7">
      <c r="A7" s="4" t="inlineStr">
        <is>
          <t>Amortization</t>
        </is>
      </c>
      <c r="B7" s="5" t="n">
        <v>713532</v>
      </c>
      <c r="C7" s="5" t="n">
        <v>1484303</v>
      </c>
    </row>
    <row r="8">
      <c r="A8" s="4" t="inlineStr">
        <is>
          <t>Bad debt expense</t>
        </is>
      </c>
      <c r="B8" s="5" t="n">
        <v>1493567</v>
      </c>
      <c r="C8" s="5" t="n">
        <v>257177</v>
      </c>
    </row>
    <row r="9">
      <c r="A9" s="4" t="inlineStr">
        <is>
          <t>Inventory excess and obsolescence allowance</t>
        </is>
      </c>
      <c r="B9" s="5" t="n">
        <v>2354837</v>
      </c>
      <c r="C9" s="5" t="n">
        <v>747507</v>
      </c>
    </row>
    <row r="10">
      <c r="A10" s="4" t="inlineStr">
        <is>
          <t>Stock-based compensation expense</t>
        </is>
      </c>
      <c r="B10" s="5" t="n">
        <v>36475161</v>
      </c>
      <c r="C10" s="5" t="n">
        <v>6340000</v>
      </c>
    </row>
    <row r="11">
      <c r="A11" s="4" t="inlineStr">
        <is>
          <t>Deferred tax asset-net</t>
        </is>
      </c>
      <c r="B11" s="5" t="n">
        <v>-9019241</v>
      </c>
      <c r="C11" s="4" t="inlineStr">
        <is>
          <t xml:space="preserve"> </t>
        </is>
      </c>
    </row>
    <row r="12">
      <c r="A12" s="4" t="inlineStr">
        <is>
          <t>Un-realized exchange gain</t>
        </is>
      </c>
      <c r="B12" s="5" t="n">
        <v>879846</v>
      </c>
      <c r="C12" s="4" t="inlineStr">
        <is>
          <t xml:space="preserve"> </t>
        </is>
      </c>
    </row>
    <row r="13">
      <c r="A13" s="4" t="inlineStr">
        <is>
          <t>Gain on China transaction</t>
        </is>
      </c>
      <c r="B13" s="4" t="inlineStr">
        <is>
          <t xml:space="preserve"> </t>
        </is>
      </c>
      <c r="C13" s="5" t="n">
        <v>-322936</v>
      </c>
    </row>
    <row r="14">
      <c r="A14" s="4" t="inlineStr">
        <is>
          <t>Gain on lease cancellations</t>
        </is>
      </c>
      <c r="B14" s="5" t="n">
        <v>-27917</v>
      </c>
      <c r="C14" s="5" t="n">
        <v>-152112</v>
      </c>
    </row>
    <row r="15">
      <c r="A15" s="3" t="inlineStr">
        <is>
          <t>Changes in operating assets and liabilities:</t>
        </is>
      </c>
    </row>
    <row r="16">
      <c r="A16" s="4" t="inlineStr">
        <is>
          <t>Accounts receivable-net</t>
        </is>
      </c>
      <c r="B16" s="5" t="n">
        <v>-25248403</v>
      </c>
      <c r="C16" s="5" t="n">
        <v>-7468772</v>
      </c>
    </row>
    <row r="17">
      <c r="A17" s="4" t="inlineStr">
        <is>
          <t>Inventory-net</t>
        </is>
      </c>
      <c r="B17" s="5" t="n">
        <v>-175173066</v>
      </c>
      <c r="C17" s="5" t="n">
        <v>-3858780</v>
      </c>
    </row>
    <row r="18">
      <c r="A18" s="4" t="inlineStr">
        <is>
          <t>Prepaid expenses and other current assets</t>
        </is>
      </c>
      <c r="B18" s="5" t="n">
        <v>1071885</v>
      </c>
      <c r="C18" s="5" t="n">
        <v>-10456787</v>
      </c>
    </row>
    <row r="19">
      <c r="A19" s="4" t="inlineStr">
        <is>
          <t>Accounts payable and accrued expenses</t>
        </is>
      </c>
      <c r="B19" s="5" t="n">
        <v>65186015</v>
      </c>
      <c r="C19" s="5" t="n">
        <v>8120106</v>
      </c>
    </row>
    <row r="20">
      <c r="A20" s="4" t="inlineStr">
        <is>
          <t>Deferred tax liability-net</t>
        </is>
      </c>
      <c r="B20" s="5" t="n">
        <v>-182156</v>
      </c>
      <c r="C20" s="4" t="inlineStr">
        <is>
          <t xml:space="preserve"> </t>
        </is>
      </c>
    </row>
    <row r="21">
      <c r="A21" s="4" t="inlineStr">
        <is>
          <t>Deposits and other current liabilities</t>
        </is>
      </c>
      <c r="B21" s="5" t="n">
        <v>373744</v>
      </c>
      <c r="C21" s="5" t="n">
        <v>-96281</v>
      </c>
    </row>
    <row r="22">
      <c r="A22" s="4" t="inlineStr">
        <is>
          <t>Change in right of use and lease obligation-net</t>
        </is>
      </c>
      <c r="B22" s="5" t="n">
        <v>28910</v>
      </c>
      <c r="C22" s="5" t="n">
        <v>150547</v>
      </c>
    </row>
    <row r="23">
      <c r="A23" s="4" t="inlineStr">
        <is>
          <t>Net cash (used)/provided by operating activities</t>
        </is>
      </c>
      <c r="B23" s="5" t="n">
        <v>-96586324</v>
      </c>
      <c r="C23" s="5" t="n">
        <v>3395084</v>
      </c>
    </row>
    <row r="24">
      <c r="A24" s="3" t="inlineStr">
        <is>
          <t>Cash flows from investing activities:</t>
        </is>
      </c>
    </row>
    <row r="25">
      <c r="A25" s="4" t="inlineStr">
        <is>
          <t>Proceeds from note receivable</t>
        </is>
      </c>
      <c r="B25" s="5" t="n">
        <v>1885724</v>
      </c>
      <c r="C25" s="5" t="n">
        <v>1331011</v>
      </c>
    </row>
    <row r="26">
      <c r="A26" s="4" t="inlineStr">
        <is>
          <t>Purchase of property and equipment</t>
        </is>
      </c>
      <c r="B26" s="5" t="n">
        <v>-3150370</v>
      </c>
      <c r="C26" s="5" t="n">
        <v>-573751</v>
      </c>
    </row>
    <row r="27">
      <c r="A27" s="4" t="inlineStr">
        <is>
          <t>Net cash provided/(used) in investing activities</t>
        </is>
      </c>
      <c r="B27" s="5" t="n">
        <v>-1264646</v>
      </c>
      <c r="C27" s="5" t="n">
        <v>757260</v>
      </c>
    </row>
    <row r="28">
      <c r="A28" s="3" t="inlineStr">
        <is>
          <t>Cash flows from financing activities:</t>
        </is>
      </c>
    </row>
    <row r="29">
      <c r="A29" s="4" t="inlineStr">
        <is>
          <t>Payments on bonds payable</t>
        </is>
      </c>
      <c r="B29" s="4" t="inlineStr">
        <is>
          <t xml:space="preserve"> </t>
        </is>
      </c>
      <c r="C29" s="5" t="n">
        <v>-9601531</v>
      </c>
    </row>
    <row r="30">
      <c r="A30" s="4" t="inlineStr">
        <is>
          <t>Principal payments on financial lease obligations</t>
        </is>
      </c>
      <c r="B30" s="5" t="n">
        <v>-94102</v>
      </c>
      <c r="C30" s="5" t="n">
        <v>-280208</v>
      </c>
    </row>
    <row r="31">
      <c r="A31" s="4" t="inlineStr">
        <is>
          <t>Proceeds from exercise of stock options</t>
        </is>
      </c>
      <c r="B31" s="5" t="n">
        <v>3720141</v>
      </c>
      <c r="C31" s="5" t="n">
        <v>4126791</v>
      </c>
    </row>
    <row r="32">
      <c r="A32" s="4" t="inlineStr">
        <is>
          <t>Cash paid on taxes on restricted stock awards</t>
        </is>
      </c>
      <c r="B32" s="4" t="inlineStr">
        <is>
          <t xml:space="preserve"> </t>
        </is>
      </c>
      <c r="C32" s="5" t="n">
        <v>-656680</v>
      </c>
    </row>
    <row r="33">
      <c r="A33" s="4" t="inlineStr">
        <is>
          <t>Net proceeds from collection of section 16b short swing profit</t>
        </is>
      </c>
      <c r="B33" s="4" t="inlineStr">
        <is>
          <t xml:space="preserve"> </t>
        </is>
      </c>
      <c r="C33" s="5" t="n">
        <v>90800</v>
      </c>
    </row>
    <row r="34">
      <c r="A34" s="4" t="inlineStr">
        <is>
          <t>Net proceeds from sale of common stock</t>
        </is>
      </c>
      <c r="B34" s="4" t="inlineStr">
        <is>
          <t xml:space="preserve"> </t>
        </is>
      </c>
      <c r="C34" s="5" t="n">
        <v>21892316</v>
      </c>
    </row>
    <row r="35">
      <c r="A35" s="4" t="inlineStr">
        <is>
          <t>Net cash provided by financing activities</t>
        </is>
      </c>
      <c r="B35" s="5" t="n">
        <v>71395426</v>
      </c>
      <c r="C35" s="5" t="n">
        <v>15571488</v>
      </c>
    </row>
    <row r="36">
      <c r="A36" s="4" t="inlineStr">
        <is>
          <t>Effect on exchange rate changes on cash and cash equivalents</t>
        </is>
      </c>
      <c r="B36" s="5" t="n">
        <v>-537769</v>
      </c>
      <c r="C36" s="5" t="n">
        <v>433507</v>
      </c>
    </row>
    <row r="37">
      <c r="A37" s="4" t="inlineStr">
        <is>
          <t>Net (decrease)/increase in cash and cash equivalents</t>
        </is>
      </c>
      <c r="B37" s="5" t="n">
        <v>-26993313</v>
      </c>
      <c r="C37" s="5" t="n">
        <v>20157339</v>
      </c>
    </row>
    <row r="38">
      <c r="A38" s="4" t="inlineStr">
        <is>
          <t>Cash and cash equivalents at beginning of the period</t>
        </is>
      </c>
      <c r="B38" s="5" t="n">
        <v>43248021</v>
      </c>
      <c r="C38" s="5" t="n">
        <v>23090682</v>
      </c>
    </row>
    <row r="39">
      <c r="A39" s="4" t="inlineStr">
        <is>
          <t>Cash at end of the period</t>
        </is>
      </c>
      <c r="B39" s="5" t="n">
        <v>16254708</v>
      </c>
      <c r="C39" s="5" t="n">
        <v>43248021</v>
      </c>
    </row>
    <row r="40">
      <c r="A40" s="3" t="inlineStr">
        <is>
          <t>Supplemental disclosures:</t>
        </is>
      </c>
    </row>
    <row r="41">
      <c r="A41" s="4" t="inlineStr">
        <is>
          <t>Interest</t>
        </is>
      </c>
      <c r="B41" s="5" t="n">
        <v>7431</v>
      </c>
      <c r="C41" s="5" t="n">
        <v>447816</v>
      </c>
    </row>
    <row r="42">
      <c r="A42" s="4" t="inlineStr">
        <is>
          <t>Goodwill</t>
        </is>
      </c>
      <c r="B42" s="4" t="inlineStr">
        <is>
          <t xml:space="preserve"> </t>
        </is>
      </c>
      <c r="C42" s="5" t="n">
        <v>395515</v>
      </c>
    </row>
    <row r="43">
      <c r="A43" s="4" t="inlineStr">
        <is>
          <t>Other liabilities</t>
        </is>
      </c>
      <c r="B43" s="4" t="inlineStr">
        <is>
          <t xml:space="preserve"> </t>
        </is>
      </c>
      <c r="C43" s="6" t="n">
        <v>3955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n. 14, 2021</t>
        </is>
      </c>
      <c r="C1" s="2" t="inlineStr">
        <is>
          <t>Jun. 11, 2021</t>
        </is>
      </c>
      <c r="D1" s="2" t="inlineStr">
        <is>
          <t>Jun. 09, 2021</t>
        </is>
      </c>
      <c r="E1" s="2" t="inlineStr">
        <is>
          <t>Oct. 29, 2020</t>
        </is>
      </c>
      <c r="F1" s="2" t="inlineStr">
        <is>
          <t>Dec. 31, 2021</t>
        </is>
      </c>
      <c r="G1" s="2" t="inlineStr">
        <is>
          <t>Aug. 25, 2021</t>
        </is>
      </c>
      <c r="H1" s="2" t="inlineStr">
        <is>
          <t>Dec. 31, 2020</t>
        </is>
      </c>
      <c r="I1" s="2" t="inlineStr">
        <is>
          <t>Aug. 25, 2020</t>
        </is>
      </c>
    </row>
    <row r="2">
      <c r="A2" s="3" t="inlineStr">
        <is>
          <t>Subsidiary Sale Of Stock [Line Items]</t>
        </is>
      </c>
    </row>
    <row r="3">
      <c r="A3" s="4" t="inlineStr">
        <is>
          <t>Proceeds from exercise of stock options</t>
        </is>
      </c>
      <c r="F3" s="6" t="n">
        <v>3720141</v>
      </c>
      <c r="H3" s="6" t="n">
        <v>4126791</v>
      </c>
    </row>
    <row r="4">
      <c r="A4" s="4" t="inlineStr">
        <is>
          <t>Number of options exercised</t>
        </is>
      </c>
      <c r="B4" s="5" t="n">
        <v>873141</v>
      </c>
      <c r="F4" s="5" t="n">
        <v>1460</v>
      </c>
      <c r="H4" s="5" t="n">
        <v>1806</v>
      </c>
    </row>
    <row r="5">
      <c r="A5" s="4" t="inlineStr">
        <is>
          <t>Sales of common stock</t>
        </is>
      </c>
      <c r="D5" s="5" t="n">
        <v>6518267</v>
      </c>
    </row>
    <row r="6">
      <c r="A6" s="4" t="inlineStr">
        <is>
          <t>Share price</t>
        </is>
      </c>
      <c r="D6" s="7" t="n">
        <v>0.001</v>
      </c>
    </row>
    <row r="7">
      <c r="A7" s="4" t="inlineStr">
        <is>
          <t>Public offering price</t>
        </is>
      </c>
      <c r="D7" s="8" t="n">
        <v>62.5</v>
      </c>
    </row>
    <row r="8">
      <c r="A8" s="4" t="inlineStr">
        <is>
          <t>Additional share purchase</t>
        </is>
      </c>
      <c r="D8" s="5" t="n">
        <v>977740</v>
      </c>
    </row>
    <row r="9">
      <c r="A9" s="4" t="inlineStr">
        <is>
          <t>Net proceeds from sale of common stock</t>
        </is>
      </c>
      <c r="F9" s="4" t="inlineStr">
        <is>
          <t xml:space="preserve"> </t>
        </is>
      </c>
      <c r="H9" s="6" t="n">
        <v>21892316</v>
      </c>
    </row>
    <row r="10">
      <c r="A10" s="4" t="inlineStr">
        <is>
          <t>Cash paid for taxes on restricted stock awards</t>
        </is>
      </c>
      <c r="H10" s="6" t="n">
        <v>-656680</v>
      </c>
    </row>
    <row r="11">
      <c r="A11" s="4" t="inlineStr">
        <is>
          <t>Chief Executive Officer [Member]</t>
        </is>
      </c>
    </row>
    <row r="12">
      <c r="A12" s="3" t="inlineStr">
        <is>
          <t>Subsidiary Sale Of Stock [Line Items]</t>
        </is>
      </c>
    </row>
    <row r="13">
      <c r="A13" s="4" t="inlineStr">
        <is>
          <t>Cash paid for taxes on restricted stock awards</t>
        </is>
      </c>
      <c r="E13" s="6" t="n">
        <v>656680</v>
      </c>
    </row>
    <row r="14">
      <c r="A14" s="4" t="inlineStr">
        <is>
          <t>Private Placement [Member]</t>
        </is>
      </c>
    </row>
    <row r="15">
      <c r="A15" s="3" t="inlineStr">
        <is>
          <t>Subsidiary Sale Of Stock [Line Items]</t>
        </is>
      </c>
    </row>
    <row r="16">
      <c r="A16" s="4" t="inlineStr">
        <is>
          <t>Shares issued</t>
        </is>
      </c>
      <c r="I16" s="5" t="n">
        <v>1437909</v>
      </c>
    </row>
    <row r="17">
      <c r="A17" s="4" t="inlineStr">
        <is>
          <t>Cash received</t>
        </is>
      </c>
      <c r="G17" s="6" t="n">
        <v>22000000</v>
      </c>
    </row>
    <row r="18">
      <c r="A18" s="4" t="inlineStr">
        <is>
          <t>Company [Member]</t>
        </is>
      </c>
    </row>
    <row r="19">
      <c r="A19" s="3" t="inlineStr">
        <is>
          <t>Subsidiary Sale Of Stock [Line Items]</t>
        </is>
      </c>
    </row>
    <row r="20">
      <c r="A20" s="4" t="inlineStr">
        <is>
          <t>Sales of common stock</t>
        </is>
      </c>
      <c r="B20" s="5" t="n">
        <v>133953</v>
      </c>
    </row>
    <row r="21">
      <c r="A21" s="4" t="inlineStr">
        <is>
          <t>Net proceeds from sale of common stock</t>
        </is>
      </c>
      <c r="B21" s="6" t="n">
        <v>67769386</v>
      </c>
    </row>
    <row r="22">
      <c r="A22" s="4" t="inlineStr">
        <is>
          <t>Shares issued</t>
        </is>
      </c>
      <c r="B22" s="5" t="n">
        <v>1133953</v>
      </c>
    </row>
    <row r="23">
      <c r="A23" s="4" t="inlineStr">
        <is>
          <t>Selling Stockholders [Member]</t>
        </is>
      </c>
    </row>
    <row r="24">
      <c r="A24" s="3" t="inlineStr">
        <is>
          <t>Subsidiary Sale Of Stock [Line Items]</t>
        </is>
      </c>
    </row>
    <row r="25">
      <c r="A25" s="4" t="inlineStr">
        <is>
          <t>Sales of common stock</t>
        </is>
      </c>
      <c r="B25" s="5" t="n">
        <v>6257455</v>
      </c>
      <c r="C25" s="5" t="n">
        <v>739188</v>
      </c>
    </row>
    <row r="26">
      <c r="A26" s="4" t="inlineStr">
        <is>
          <t>Net proceeds from sale of common stock</t>
        </is>
      </c>
      <c r="B26" s="6" t="n">
        <v>375447300</v>
      </c>
    </row>
    <row r="27">
      <c r="A27" s="4" t="inlineStr">
        <is>
          <t>Stock Incentive Plan 2015 [Member]</t>
        </is>
      </c>
    </row>
    <row r="28">
      <c r="A28" s="3" t="inlineStr">
        <is>
          <t>Subsidiary Sale Of Stock [Line Items]</t>
        </is>
      </c>
    </row>
    <row r="29">
      <c r="A29" s="4" t="inlineStr">
        <is>
          <t>Number of option shares granted</t>
        </is>
      </c>
      <c r="F29" s="5" t="n">
        <v>1512063</v>
      </c>
      <c r="H29" s="5" t="n">
        <v>1883609</v>
      </c>
    </row>
    <row r="30">
      <c r="A30" s="4" t="inlineStr">
        <is>
          <t>Proceeds from exercise of stock options</t>
        </is>
      </c>
      <c r="F30" s="6" t="n">
        <v>3700000</v>
      </c>
      <c r="H30" s="6" t="n">
        <v>4126791</v>
      </c>
    </row>
    <row r="31">
      <c r="A31" s="4" t="inlineStr">
        <is>
          <t>Number of options exercised</t>
        </is>
      </c>
      <c r="F31" s="5" t="n">
        <v>972491</v>
      </c>
      <c r="H31" s="5" t="n">
        <v>1316050</v>
      </c>
    </row>
    <row r="32">
      <c r="A32" s="4" t="inlineStr">
        <is>
          <t>Shares issued</t>
        </is>
      </c>
      <c r="F32" s="5" t="n">
        <v>3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4" t="inlineStr">
        <is>
          <t>Operating Loss Carryforwards, Foreign</t>
        </is>
      </c>
      <c r="B3" s="6" t="n">
        <v>22400000</v>
      </c>
    </row>
    <row r="4">
      <c r="A4" s="4" t="inlineStr">
        <is>
          <t>Operating Loss Carryforwards, State</t>
        </is>
      </c>
      <c r="B4" s="5" t="n">
        <v>14900000</v>
      </c>
    </row>
    <row r="5">
      <c r="A5" s="4" t="inlineStr">
        <is>
          <t>Operating Loss Carryforwards, Federal</t>
        </is>
      </c>
      <c r="B5" s="5" t="n">
        <v>9600000</v>
      </c>
    </row>
    <row r="6">
      <c r="A6" s="4" t="inlineStr">
        <is>
          <t>Valuation allowance</t>
        </is>
      </c>
      <c r="B6" s="5" t="n">
        <v>6000000</v>
      </c>
    </row>
    <row r="7">
      <c r="A7" s="4" t="inlineStr">
        <is>
          <t>Unrecognized Tax Benefits</t>
        </is>
      </c>
      <c r="B7" s="5" t="n">
        <v>1080191</v>
      </c>
      <c r="C7" s="6" t="n">
        <v>81500</v>
      </c>
      <c r="D7" s="6" t="n">
        <v>0</v>
      </c>
    </row>
    <row r="8">
      <c r="A8" s="4" t="inlineStr">
        <is>
          <t>Unrecognized Tax Benefits, Decrease Resulting from Prior Period Tax Positions</t>
        </is>
      </c>
      <c r="B8" s="5" t="n">
        <v>800000</v>
      </c>
    </row>
    <row r="9">
      <c r="A9" s="4" t="inlineStr">
        <is>
          <t>Uncertain tax positions</t>
        </is>
      </c>
      <c r="B9" s="5" t="n">
        <v>1300000</v>
      </c>
    </row>
    <row r="10">
      <c r="A10" s="4" t="inlineStr">
        <is>
          <t>Unrecognized tax benefits, Interest and penalties</t>
        </is>
      </c>
      <c r="B10" s="5" t="n">
        <v>200000</v>
      </c>
    </row>
    <row r="11">
      <c r="A11" s="4" t="inlineStr">
        <is>
          <t>Unrealized NOLs due to ownership change</t>
        </is>
      </c>
      <c r="B11" s="6" t="n">
        <v>4500000</v>
      </c>
    </row>
    <row r="12">
      <c r="A12" s="4" t="inlineStr">
        <is>
          <t>Ownership change</t>
        </is>
      </c>
      <c r="B12" s="4" t="inlineStr">
        <is>
          <t>50.00%</t>
        </is>
      </c>
    </row>
    <row r="13">
      <c r="A13" s="4" t="inlineStr">
        <is>
          <t>Removed from the available NOL carryforward and US NOL deferred tax asset.</t>
        </is>
      </c>
      <c r="B13" s="6" t="n">
        <v>4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Income before provision for income taxes</t>
        </is>
      </c>
      <c r="B3" s="6" t="n">
        <v>-4058447</v>
      </c>
      <c r="C3" s="6" t="n">
        <v>8640026</v>
      </c>
    </row>
    <row r="4">
      <c r="A4" s="4" t="inlineStr">
        <is>
          <t>Domestic [Member]</t>
        </is>
      </c>
    </row>
    <row r="5">
      <c r="A5" s="4" t="inlineStr">
        <is>
          <t>Income before provision for income taxes</t>
        </is>
      </c>
      <c r="B5" s="5" t="n">
        <v>-4175915</v>
      </c>
      <c r="C5" s="5" t="n">
        <v>8110620</v>
      </c>
    </row>
    <row r="6">
      <c r="A6" s="4" t="inlineStr">
        <is>
          <t>Foreign [Member]</t>
        </is>
      </c>
    </row>
    <row r="7">
      <c r="A7" s="4" t="inlineStr">
        <is>
          <t>Income before provision for income taxes</t>
        </is>
      </c>
      <c r="B7" s="6" t="n">
        <v>117468</v>
      </c>
      <c r="C7" s="6" t="n">
        <v>5294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59" customWidth="1" min="2" max="2"/>
    <col width="16" customWidth="1" min="3" max="3"/>
    <col width="14" customWidth="1" min="4" max="4"/>
  </cols>
  <sheetData>
    <row r="1">
      <c r="A1" s="1" t="inlineStr">
        <is>
          <t>INCOME TAXES (Details 1) - USD ($)</t>
        </is>
      </c>
      <c r="C1" s="2" t="inlineStr">
        <is>
          <t>12 Months Ended</t>
        </is>
      </c>
    </row>
    <row r="2">
      <c r="C2" s="2" t="inlineStr">
        <is>
          <t>Dec. 31, 2021</t>
        </is>
      </c>
      <c r="D2" s="2" t="inlineStr">
        <is>
          <t>Dec. 31, 2020</t>
        </is>
      </c>
    </row>
    <row r="3">
      <c r="A3" s="3" t="inlineStr">
        <is>
          <t>Current:</t>
        </is>
      </c>
    </row>
    <row r="4">
      <c r="A4" s="4" t="inlineStr">
        <is>
          <t>Domestic</t>
        </is>
      </c>
      <c r="C4" s="6" t="n">
        <v>0</v>
      </c>
      <c r="D4" s="6" t="n">
        <v>0</v>
      </c>
    </row>
    <row r="5">
      <c r="A5" s="4" t="inlineStr">
        <is>
          <t>State</t>
        </is>
      </c>
      <c r="C5" s="5" t="n">
        <v>1522955</v>
      </c>
      <c r="D5" s="5" t="n">
        <v>0</v>
      </c>
    </row>
    <row r="6">
      <c r="A6" s="4" t="inlineStr">
        <is>
          <t>Foreign</t>
        </is>
      </c>
      <c r="B6" s="4" t="inlineStr">
        <is>
          <t>[1]</t>
        </is>
      </c>
      <c r="C6" s="5" t="n">
        <v>-37871</v>
      </c>
      <c r="D6" s="5" t="n">
        <v>116177</v>
      </c>
    </row>
    <row r="7">
      <c r="A7" s="4" t="inlineStr">
        <is>
          <t>Current federal, state and local, tax expense</t>
        </is>
      </c>
      <c r="C7" s="5" t="n">
        <v>1485084</v>
      </c>
      <c r="D7" s="5" t="n">
        <v>116177</v>
      </c>
    </row>
    <row r="8">
      <c r="A8" s="3" t="inlineStr">
        <is>
          <t>Deferred</t>
        </is>
      </c>
    </row>
    <row r="9">
      <c r="A9" s="4" t="inlineStr">
        <is>
          <t>Domestic</t>
        </is>
      </c>
      <c r="C9" s="5" t="n">
        <v>-7141704</v>
      </c>
      <c r="D9" s="5" t="n">
        <v>0</v>
      </c>
    </row>
    <row r="10">
      <c r="A10" s="4" t="inlineStr">
        <is>
          <t>State</t>
        </is>
      </c>
      <c r="C10" s="5" t="n">
        <v>-1877538</v>
      </c>
      <c r="D10" s="5" t="n">
        <v>0</v>
      </c>
    </row>
    <row r="11">
      <c r="A11" s="4" t="inlineStr">
        <is>
          <t>Foreign</t>
        </is>
      </c>
      <c r="C11" s="5" t="n">
        <v>-461562</v>
      </c>
      <c r="D11" s="5" t="n">
        <v>0</v>
      </c>
    </row>
    <row r="12">
      <c r="A12" s="4" t="inlineStr">
        <is>
          <t>Deferred federal, state and local, tax expense</t>
        </is>
      </c>
      <c r="C12" s="5" t="n">
        <v>-9480804</v>
      </c>
      <c r="D12" s="5" t="n">
        <v>0</v>
      </c>
    </row>
    <row r="13">
      <c r="A13" s="4" t="inlineStr">
        <is>
          <t>Income Tax Expense</t>
        </is>
      </c>
      <c r="C13" s="6" t="n">
        <v>-7995720</v>
      </c>
      <c r="D13" s="6" t="n">
        <v>116177</v>
      </c>
    </row>
    <row r="14"/>
    <row r="15">
      <c r="A15" s="4" t="inlineStr">
        <is>
          <t>[1]</t>
        </is>
      </c>
      <c r="B15" s="4" t="inlineStr">
        <is>
          <t>$ 81,500 of expense in 2020 was recorded in Other expenses</t>
        </is>
      </c>
    </row>
  </sheetData>
  <mergeCells count="4">
    <mergeCell ref="A1:B2"/>
    <mergeCell ref="C1:D1"/>
    <mergeCell ref="A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1)- (Parenthetical)</t>
        </is>
      </c>
      <c r="B1" s="2" t="inlineStr">
        <is>
          <t>12 Months Ended</t>
        </is>
      </c>
    </row>
    <row r="2">
      <c r="B2" s="2" t="inlineStr">
        <is>
          <t>Dec. 31, 2020USD ($)</t>
        </is>
      </c>
    </row>
    <row r="3">
      <c r="A3" s="3" t="inlineStr">
        <is>
          <t>Income Tax Disclosure [Abstract]</t>
        </is>
      </c>
    </row>
    <row r="4">
      <c r="A4" s="4" t="inlineStr">
        <is>
          <t>Other Expenses</t>
        </is>
      </c>
      <c r="B4" s="6" t="n">
        <v>81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Statement [Abstract]</t>
        </is>
      </c>
    </row>
    <row r="4">
      <c r="A4" s="4" t="inlineStr">
        <is>
          <t>U.S. Statutory federal rate</t>
        </is>
      </c>
      <c r="B4" s="4" t="inlineStr">
        <is>
          <t>21.00%</t>
        </is>
      </c>
      <c r="C4" s="4" t="inlineStr">
        <is>
          <t>21.00%</t>
        </is>
      </c>
    </row>
    <row r="5">
      <c r="A5" s="4" t="inlineStr">
        <is>
          <t>State taxes, net of federal benefit</t>
        </is>
      </c>
      <c r="B5" s="4" t="inlineStr">
        <is>
          <t>(12.50%)</t>
        </is>
      </c>
      <c r="C5" s="4" t="inlineStr">
        <is>
          <t>4.40%</t>
        </is>
      </c>
    </row>
    <row r="6">
      <c r="A6" s="4" t="inlineStr">
        <is>
          <t>Stock based compensation</t>
        </is>
      </c>
      <c r="B6" s="4" t="inlineStr">
        <is>
          <t>50.40%</t>
        </is>
      </c>
      <c r="C6" s="4" t="inlineStr">
        <is>
          <t>6.70%</t>
        </is>
      </c>
    </row>
    <row r="7">
      <c r="A7" s="4" t="inlineStr">
        <is>
          <t>Change in valuation allowance</t>
        </is>
      </c>
      <c r="B7" s="4" t="inlineStr">
        <is>
          <t>219.80%</t>
        </is>
      </c>
      <c r="C7" s="4" t="inlineStr">
        <is>
          <t>(29.80%)</t>
        </is>
      </c>
    </row>
    <row r="8">
      <c r="A8" s="4" t="inlineStr">
        <is>
          <t>Change in deferred balances</t>
        </is>
      </c>
      <c r="B8" s="4" t="inlineStr">
        <is>
          <t>(80.60%)</t>
        </is>
      </c>
      <c r="C8" s="4" t="inlineStr">
        <is>
          <t>0.00%</t>
        </is>
      </c>
    </row>
    <row r="9">
      <c r="A9" s="4" t="inlineStr">
        <is>
          <t>Other</t>
        </is>
      </c>
      <c r="B9" s="4" t="inlineStr">
        <is>
          <t>(0.90%)</t>
        </is>
      </c>
      <c r="C9" s="4" t="inlineStr">
        <is>
          <t>0.00%</t>
        </is>
      </c>
    </row>
    <row r="10">
      <c r="A10" s="4" t="inlineStr">
        <is>
          <t>Effective tax rate</t>
        </is>
      </c>
      <c r="B10" s="4" t="inlineStr">
        <is>
          <t>197.20%</t>
        </is>
      </c>
      <c r="C10" s="4" t="inlineStr">
        <is>
          <t>2.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1</t>
        </is>
      </c>
      <c r="C1" s="2" t="inlineStr">
        <is>
          <t>Dec. 31, 2020</t>
        </is>
      </c>
    </row>
    <row r="2">
      <c r="A2" s="3" t="inlineStr">
        <is>
          <t>Deferred Tax Assets:</t>
        </is>
      </c>
    </row>
    <row r="3">
      <c r="A3" s="4" t="inlineStr">
        <is>
          <t>Net operating loss carryforwards</t>
        </is>
      </c>
      <c r="B3" s="6" t="n">
        <v>6685036</v>
      </c>
      <c r="C3" s="6" t="n">
        <v>12051503</v>
      </c>
    </row>
    <row r="4">
      <c r="A4" s="4" t="inlineStr">
        <is>
          <t>Charitable Contributions</t>
        </is>
      </c>
      <c r="B4" s="5" t="n">
        <v>17339</v>
      </c>
    </row>
    <row r="5">
      <c r="A5" s="4" t="inlineStr">
        <is>
          <t>Fixed Assets</t>
        </is>
      </c>
      <c r="B5" s="5" t="n">
        <v>-627075</v>
      </c>
      <c r="C5" s="5" t="n">
        <v>-50411</v>
      </c>
    </row>
    <row r="6">
      <c r="A6" s="4" t="inlineStr">
        <is>
          <t>Right of Use Liability</t>
        </is>
      </c>
      <c r="B6" s="5" t="n">
        <v>134102</v>
      </c>
      <c r="C6" s="5" t="n">
        <v>0</v>
      </c>
    </row>
    <row r="7">
      <c r="A7" s="4" t="inlineStr">
        <is>
          <t>Right of Use Asset</t>
        </is>
      </c>
      <c r="B7" s="5" t="n">
        <v>-121895</v>
      </c>
      <c r="C7" s="5" t="n">
        <v>0</v>
      </c>
    </row>
    <row r="8">
      <c r="A8" s="4" t="inlineStr">
        <is>
          <t>FIN48</t>
        </is>
      </c>
      <c r="B8" s="5" t="n">
        <v>130298</v>
      </c>
      <c r="C8" s="5" t="n">
        <v>0</v>
      </c>
    </row>
    <row r="9">
      <c r="A9" s="4" t="inlineStr">
        <is>
          <t>Stock-based compensation</t>
        </is>
      </c>
      <c r="B9" s="5" t="n">
        <v>6190115</v>
      </c>
      <c r="C9" s="5" t="n">
        <v>389816</v>
      </c>
    </row>
    <row r="10">
      <c r="A10" s="4" t="inlineStr">
        <is>
          <t>Inventory allowance</t>
        </is>
      </c>
      <c r="B10" s="5" t="n">
        <v>800443</v>
      </c>
      <c r="C10" s="5" t="n">
        <v>548118</v>
      </c>
    </row>
    <row r="11">
      <c r="A11" s="4" t="inlineStr">
        <is>
          <t>Intangibles</t>
        </is>
      </c>
      <c r="B11" s="5" t="n">
        <v>-3316817</v>
      </c>
      <c r="C11" s="5" t="n">
        <v>0</v>
      </c>
    </row>
    <row r="12">
      <c r="A12" s="4" t="inlineStr">
        <is>
          <t>Total deferred tax assets</t>
        </is>
      </c>
      <c r="B12" s="5" t="n">
        <v>9891546</v>
      </c>
      <c r="C12" s="5" t="n">
        <v>12939026</v>
      </c>
    </row>
    <row r="13">
      <c r="A13" s="3" t="inlineStr">
        <is>
          <t>Deferred Tax Liabilities:</t>
        </is>
      </c>
    </row>
    <row r="14">
      <c r="A14" s="4" t="inlineStr">
        <is>
          <t>Valuation Allowance</t>
        </is>
      </c>
      <c r="B14" s="5" t="n">
        <v>4018699</v>
      </c>
      <c r="C14" s="5" t="n">
        <v>12939026</v>
      </c>
    </row>
    <row r="15">
      <c r="A15" s="4" t="inlineStr">
        <is>
          <t>Net Deferred Tax Assets</t>
        </is>
      </c>
      <c r="B15" s="6" t="n">
        <v>5872847</v>
      </c>
      <c r="C1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4) - USD ($)</t>
        </is>
      </c>
      <c r="B1" s="2" t="inlineStr">
        <is>
          <t>12 Months Ended</t>
        </is>
      </c>
    </row>
    <row r="2">
      <c r="B2" s="2" t="inlineStr">
        <is>
          <t>Dec. 31, 2021</t>
        </is>
      </c>
      <c r="C2" s="2" t="inlineStr">
        <is>
          <t>Dec. 31, 2020</t>
        </is>
      </c>
    </row>
    <row r="3">
      <c r="A3" s="3" t="inlineStr">
        <is>
          <t>Income Statement [Abstract]</t>
        </is>
      </c>
    </row>
    <row r="4">
      <c r="A4" s="4" t="inlineStr">
        <is>
          <t>Gross unrecognized tax benefit, beginning of period</t>
        </is>
      </c>
      <c r="B4" s="6" t="n">
        <v>81500</v>
      </c>
      <c r="C4" s="6" t="n">
        <v>0</v>
      </c>
    </row>
    <row r="5">
      <c r="A5" s="4" t="inlineStr">
        <is>
          <t>Additions based on tax positions related to the current year</t>
        </is>
      </c>
      <c r="B5" s="5" t="n">
        <v>0</v>
      </c>
      <c r="C5" s="5" t="n">
        <v>81500</v>
      </c>
    </row>
    <row r="6">
      <c r="A6" s="4" t="inlineStr">
        <is>
          <t>Additions based on tax positions related to the prior years</t>
        </is>
      </c>
      <c r="B6" s="5" t="n">
        <v>998691</v>
      </c>
      <c r="C6" s="5" t="n">
        <v>0</v>
      </c>
    </row>
    <row r="7">
      <c r="A7" s="4" t="inlineStr">
        <is>
          <t>Reductions due to lapse in statute of limitations and settlements</t>
        </is>
      </c>
      <c r="B7" s="5" t="n">
        <v>0</v>
      </c>
      <c r="C7" s="5" t="n">
        <v>0</v>
      </c>
    </row>
    <row r="8">
      <c r="A8" s="4" t="inlineStr">
        <is>
          <t>Gross unrecognized tax benefit, end of period</t>
        </is>
      </c>
      <c r="B8" s="6" t="n">
        <v>1080191</v>
      </c>
      <c r="C8" s="6" t="n">
        <v>81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6" customWidth="1" min="2" max="2"/>
  </cols>
  <sheetData>
    <row r="1">
      <c r="A1" s="1" t="inlineStr">
        <is>
          <t>INCOME TAXES (Details 5)</t>
        </is>
      </c>
      <c r="B1" s="2" t="inlineStr">
        <is>
          <t>12 Months Ended</t>
        </is>
      </c>
    </row>
    <row r="2">
      <c r="B2" s="2" t="inlineStr">
        <is>
          <t>Dec. 31, 2021</t>
        </is>
      </c>
    </row>
    <row r="3">
      <c r="A3" s="4" t="inlineStr">
        <is>
          <t>U.S. Federal [Member] | Minimum [Member]</t>
        </is>
      </c>
    </row>
    <row r="4">
      <c r="A4" s="4" t="inlineStr">
        <is>
          <t>Open Tax Year</t>
        </is>
      </c>
      <c r="B4" s="4" t="inlineStr">
        <is>
          <t>2018</t>
        </is>
      </c>
    </row>
    <row r="5">
      <c r="A5" s="4" t="inlineStr">
        <is>
          <t>U.S. Federal [Member] | Maximum [Member]</t>
        </is>
      </c>
    </row>
    <row r="6">
      <c r="A6" s="4" t="inlineStr">
        <is>
          <t>Open Tax Year</t>
        </is>
      </c>
      <c r="B6" s="4" t="inlineStr">
        <is>
          <t>2020</t>
        </is>
      </c>
    </row>
    <row r="7">
      <c r="A7" s="4" t="inlineStr">
        <is>
          <t>U.S State and local [Member] | Minimum [Member]</t>
        </is>
      </c>
    </row>
    <row r="8">
      <c r="A8" s="4" t="inlineStr">
        <is>
          <t>Open Tax Year</t>
        </is>
      </c>
      <c r="B8" s="4" t="inlineStr">
        <is>
          <t>2017</t>
        </is>
      </c>
    </row>
    <row r="9">
      <c r="A9" s="4" t="inlineStr">
        <is>
          <t>U.S State and local [Member] | Maximum [Member]</t>
        </is>
      </c>
    </row>
    <row r="10">
      <c r="A10" s="4" t="inlineStr">
        <is>
          <t>Open Tax Year</t>
        </is>
      </c>
      <c r="B10" s="4" t="inlineStr">
        <is>
          <t>2020</t>
        </is>
      </c>
    </row>
    <row r="11">
      <c r="A11" s="4" t="inlineStr">
        <is>
          <t>Non-US [Member] | Minimum [Member]</t>
        </is>
      </c>
    </row>
    <row r="12">
      <c r="A12" s="4" t="inlineStr">
        <is>
          <t>Open Tax Year</t>
        </is>
      </c>
      <c r="B12" s="4" t="inlineStr">
        <is>
          <t>2015</t>
        </is>
      </c>
    </row>
    <row r="13">
      <c r="A13" s="4" t="inlineStr">
        <is>
          <t>Non-US [Member] | Maximum [Member]</t>
        </is>
      </c>
    </row>
    <row r="14">
      <c r="A14" s="4" t="inlineStr">
        <is>
          <t>Open Tax Year</t>
        </is>
      </c>
      <c r="B14" s="4" t="inlineStr">
        <is>
          <t>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4" customWidth="1" min="5" max="5"/>
    <col width="14" customWidth="1" min="6" max="6"/>
    <col width="13" customWidth="1" min="7" max="7"/>
    <col width="14" customWidth="1" min="8" max="8"/>
  </cols>
  <sheetData>
    <row r="1">
      <c r="A1" s="1" t="inlineStr">
        <is>
          <t>STOCK-BASED COMPENSATION (Details Narrative) - USD ($)</t>
        </is>
      </c>
      <c r="B1" s="2" t="inlineStr">
        <is>
          <t>Jan. 18, 2007</t>
        </is>
      </c>
      <c r="C1" s="2" t="inlineStr">
        <is>
          <t>Apr. 30, 2015</t>
        </is>
      </c>
      <c r="D1" s="2" t="inlineStr">
        <is>
          <t>Dec. 31, 2021</t>
        </is>
      </c>
      <c r="E1" s="2" t="inlineStr">
        <is>
          <t>Dec. 31, 2020</t>
        </is>
      </c>
      <c r="F1" s="2" t="inlineStr">
        <is>
          <t>Feb. 28, 2015</t>
        </is>
      </c>
      <c r="G1" s="2" t="inlineStr">
        <is>
          <t>May 31, 2014</t>
        </is>
      </c>
      <c r="H1" s="2" t="inlineStr">
        <is>
          <t>Dec. 31, 2013</t>
        </is>
      </c>
    </row>
    <row r="2">
      <c r="A2" s="3" t="inlineStr">
        <is>
          <t>Share Based Compensation Arrangement By Share Based Payment Award [Line Items]</t>
        </is>
      </c>
    </row>
    <row r="3">
      <c r="A3" s="4" t="inlineStr">
        <is>
          <t>Number of shares available</t>
        </is>
      </c>
      <c r="D3" s="5" t="n">
        <v>4300000</v>
      </c>
      <c r="E3" s="5" t="n">
        <v>2000000</v>
      </c>
    </row>
    <row r="4">
      <c r="A4" s="4" t="inlineStr">
        <is>
          <t>Average share price (in dollars per share) (in Dollars per share)</t>
        </is>
      </c>
      <c r="D4" s="8" t="n">
        <v>42.37</v>
      </c>
      <c r="E4" s="8" t="n">
        <v>7.14</v>
      </c>
    </row>
    <row r="5">
      <c r="A5" s="4" t="inlineStr">
        <is>
          <t>Unrecognized pre-tax non-cash compensation expense (in Dollars)</t>
        </is>
      </c>
      <c r="D5" s="6" t="n">
        <v>7700000</v>
      </c>
    </row>
    <row r="6">
      <c r="A6" s="4" t="inlineStr">
        <is>
          <t>Period unrecognized pre-tax non-cash compensation expense</t>
        </is>
      </c>
      <c r="D6" s="4" t="inlineStr">
        <is>
          <t>1 year 10 months 24 days</t>
        </is>
      </c>
    </row>
    <row r="7">
      <c r="A7" s="4" t="inlineStr">
        <is>
          <t>Share-based compensation service or vesting period of grant</t>
        </is>
      </c>
      <c r="D7" s="4" t="inlineStr">
        <is>
          <t>10 years</t>
        </is>
      </c>
    </row>
    <row r="8">
      <c r="A8" s="4" t="inlineStr">
        <is>
          <t>Options to purchase vested</t>
        </is>
      </c>
      <c r="D8" s="5" t="n">
        <v>2310000</v>
      </c>
    </row>
    <row r="9">
      <c r="A9" s="4" t="inlineStr">
        <is>
          <t>Fair value of shares vested</t>
        </is>
      </c>
      <c r="D9" s="6" t="n">
        <v>1300000</v>
      </c>
      <c r="E9" s="6" t="n">
        <v>2900000</v>
      </c>
    </row>
    <row r="10">
      <c r="A10" s="4" t="inlineStr">
        <is>
          <t>Incremental compensation cost</t>
        </is>
      </c>
      <c r="D10" s="6" t="n">
        <v>19300000</v>
      </c>
    </row>
    <row r="11">
      <c r="A11" s="4" t="inlineStr">
        <is>
          <t>Restricted Stock</t>
        </is>
      </c>
    </row>
    <row r="12">
      <c r="A12" s="3" t="inlineStr">
        <is>
          <t>Share Based Compensation Arrangement By Share Based Payment Award [Line Items]</t>
        </is>
      </c>
    </row>
    <row r="13">
      <c r="A13" s="4" t="inlineStr">
        <is>
          <t>Period unrecognized pre-tax non-cash compensation expense</t>
        </is>
      </c>
      <c r="D13" s="4" t="inlineStr">
        <is>
          <t>18 days</t>
        </is>
      </c>
    </row>
    <row r="14">
      <c r="A14" s="4" t="inlineStr">
        <is>
          <t>Unrecognized compensation expense</t>
        </is>
      </c>
      <c r="D14" s="6" t="n">
        <v>1096</v>
      </c>
      <c r="E14" s="5" t="n">
        <v>200000</v>
      </c>
    </row>
    <row r="15">
      <c r="A15" s="4" t="inlineStr">
        <is>
          <t>Restricted Stock Units (RSUs)</t>
        </is>
      </c>
    </row>
    <row r="16">
      <c r="A16" s="3" t="inlineStr">
        <is>
          <t>Share Based Compensation Arrangement By Share Based Payment Award [Line Items]</t>
        </is>
      </c>
    </row>
    <row r="17">
      <c r="A17" s="4" t="inlineStr">
        <is>
          <t>Period unrecognized pre-tax non-cash compensation expense</t>
        </is>
      </c>
      <c r="D17" s="4" t="inlineStr">
        <is>
          <t>2 months 12 days</t>
        </is>
      </c>
    </row>
    <row r="18">
      <c r="A18" s="4" t="inlineStr">
        <is>
          <t>Unrecognized compensation expense</t>
        </is>
      </c>
      <c r="D18" s="6" t="n">
        <v>19800000</v>
      </c>
    </row>
    <row r="19">
      <c r="A19" s="4" t="inlineStr">
        <is>
          <t>Stock-based Awards Issued to Non-employee Consultants [Member]</t>
        </is>
      </c>
    </row>
    <row r="20">
      <c r="A20" s="3" t="inlineStr">
        <is>
          <t>Share Based Compensation Arrangement By Share Based Payment Award [Line Items]</t>
        </is>
      </c>
    </row>
    <row r="21">
      <c r="A21" s="4" t="inlineStr">
        <is>
          <t>Period unrecognized pre-tax non-cash compensation expense</t>
        </is>
      </c>
      <c r="D21" s="4" t="inlineStr">
        <is>
          <t>4 years 7 months 6 days</t>
        </is>
      </c>
    </row>
    <row r="22">
      <c r="A22" s="4" t="inlineStr">
        <is>
          <t>Unrecognized compensation expense</t>
        </is>
      </c>
      <c r="D22" s="6" t="n">
        <v>900000</v>
      </c>
    </row>
    <row r="23">
      <c r="A23" s="4" t="inlineStr">
        <is>
          <t>Equity Option [Member]</t>
        </is>
      </c>
    </row>
    <row r="24">
      <c r="A24" s="3" t="inlineStr">
        <is>
          <t>Share Based Compensation Arrangement By Share Based Payment Award [Line Items]</t>
        </is>
      </c>
    </row>
    <row r="25">
      <c r="A25" s="4" t="inlineStr">
        <is>
          <t>Unrecognized pre-tax non-cash compensation expense (in Dollars)</t>
        </is>
      </c>
      <c r="D25" s="6" t="n">
        <v>7700000</v>
      </c>
    </row>
    <row r="26">
      <c r="A26" s="4" t="inlineStr">
        <is>
          <t>Period unrecognized pre-tax non-cash compensation expense</t>
        </is>
      </c>
      <c r="D26" s="4" t="inlineStr">
        <is>
          <t>1 year 10 months 24 days</t>
        </is>
      </c>
    </row>
    <row r="27">
      <c r="A27" s="4" t="inlineStr">
        <is>
          <t>Vested [Member]</t>
        </is>
      </c>
    </row>
    <row r="28">
      <c r="A28" s="3" t="inlineStr">
        <is>
          <t>Share Based Compensation Arrangement By Share Based Payment Award [Line Items]</t>
        </is>
      </c>
    </row>
    <row r="29">
      <c r="A29" s="4" t="inlineStr">
        <is>
          <t>Fair value of shares vested</t>
        </is>
      </c>
      <c r="D29" s="10" t="n">
        <v>1.4</v>
      </c>
    </row>
    <row r="30">
      <c r="A30" s="4" t="inlineStr">
        <is>
          <t>General and Administrative Expense [Member]</t>
        </is>
      </c>
    </row>
    <row r="31">
      <c r="A31" s="3" t="inlineStr">
        <is>
          <t>Share Based Compensation Arrangement By Share Based Payment Award [Line Items]</t>
        </is>
      </c>
    </row>
    <row r="32">
      <c r="A32" s="4" t="inlineStr">
        <is>
          <t>Non-cash compensation expense (in Dollars)</t>
        </is>
      </c>
      <c r="D32" s="6" t="n">
        <v>36500000</v>
      </c>
      <c r="E32" s="6" t="n">
        <v>6300000</v>
      </c>
    </row>
    <row r="33">
      <c r="A33" s="4" t="inlineStr">
        <is>
          <t>Stock Incentive Plan [Member]</t>
        </is>
      </c>
    </row>
    <row r="34">
      <c r="A34" s="3" t="inlineStr">
        <is>
          <t>Share Based Compensation Arrangement By Share Based Payment Award [Line Items]</t>
        </is>
      </c>
    </row>
    <row r="35">
      <c r="A35" s="4" t="inlineStr">
        <is>
          <t>Plan expiration term</t>
        </is>
      </c>
      <c r="B35" s="4" t="inlineStr">
        <is>
          <t>10 years</t>
        </is>
      </c>
    </row>
    <row r="36">
      <c r="A36" s="4" t="inlineStr">
        <is>
          <t>Number of shares authorized</t>
        </is>
      </c>
      <c r="F36" s="5" t="n">
        <v>4600000</v>
      </c>
    </row>
    <row r="37">
      <c r="A37" s="4" t="inlineStr">
        <is>
          <t>Stock Incentive Plan 2015 [Member]</t>
        </is>
      </c>
    </row>
    <row r="38">
      <c r="A38" s="3" t="inlineStr">
        <is>
          <t>Share Based Compensation Arrangement By Share Based Payment Award [Line Items]</t>
        </is>
      </c>
    </row>
    <row r="39">
      <c r="A39" s="4" t="inlineStr">
        <is>
          <t>Number of shares authorized</t>
        </is>
      </c>
      <c r="C39" s="5" t="n">
        <v>5000000</v>
      </c>
    </row>
    <row r="40">
      <c r="A40" s="4" t="inlineStr">
        <is>
          <t>Stock incentive plan, description</t>
        </is>
      </c>
      <c r="C40" s="4" t="inlineStr">
        <is>
          <t>In addition, there is a provision for an annual increase of 15% of the shares pertaining to the 2015 plan that are outstanding</t>
        </is>
      </c>
    </row>
    <row r="41">
      <c r="A41" s="4" t="inlineStr">
        <is>
          <t>Number of shares available</t>
        </is>
      </c>
      <c r="D41" s="5" t="n">
        <v>4300000</v>
      </c>
    </row>
    <row r="42">
      <c r="A42" s="4" t="inlineStr">
        <is>
          <t>Shares issued</t>
        </is>
      </c>
      <c r="D42" s="5" t="n">
        <v>3600000</v>
      </c>
    </row>
    <row r="43">
      <c r="A43" s="4" t="inlineStr">
        <is>
          <t>Average share price (in dollars per share) (in Dollars per share)</t>
        </is>
      </c>
      <c r="D43" s="8" t="n">
        <v>7.56</v>
      </c>
    </row>
    <row r="44">
      <c r="A44" s="4" t="inlineStr">
        <is>
          <t>Fair value of shares issued (in Dollars)</t>
        </is>
      </c>
      <c r="D44" s="6" t="n">
        <v>241500000</v>
      </c>
    </row>
    <row r="45">
      <c r="A45" s="4" t="inlineStr">
        <is>
          <t>Purchase of common shares</t>
        </is>
      </c>
      <c r="D45" s="5" t="n">
        <v>304750</v>
      </c>
      <c r="E45" s="5" t="n">
        <v>620535</v>
      </c>
    </row>
    <row r="46">
      <c r="A46" s="4" t="inlineStr">
        <is>
          <t>Minimum [Member]</t>
        </is>
      </c>
    </row>
    <row r="47">
      <c r="A47" s="3" t="inlineStr">
        <is>
          <t>Share Based Compensation Arrangement By Share Based Payment Award [Line Items]</t>
        </is>
      </c>
    </row>
    <row r="48">
      <c r="A48" s="4" t="inlineStr">
        <is>
          <t>Share-based compensation service or vesting period of grant</t>
        </is>
      </c>
      <c r="D48" s="4" t="inlineStr">
        <is>
          <t>2 years</t>
        </is>
      </c>
    </row>
    <row r="49">
      <c r="A49" s="4" t="inlineStr">
        <is>
          <t>Minimum [Member] | Stock Incentive Plan [Member]</t>
        </is>
      </c>
    </row>
    <row r="50">
      <c r="A50" s="3" t="inlineStr">
        <is>
          <t>Share Based Compensation Arrangement By Share Based Payment Award [Line Items]</t>
        </is>
      </c>
    </row>
    <row r="51">
      <c r="A51" s="4" t="inlineStr">
        <is>
          <t>Number of shares authorized</t>
        </is>
      </c>
      <c r="C51" s="5" t="n">
        <v>4600000</v>
      </c>
      <c r="F51" s="5" t="n">
        <v>4250000</v>
      </c>
      <c r="G51" s="5" t="n">
        <v>3500000</v>
      </c>
      <c r="H51" s="5" t="n">
        <v>2500000</v>
      </c>
    </row>
    <row r="52">
      <c r="A52" s="4" t="inlineStr">
        <is>
          <t>Maximum [Member]</t>
        </is>
      </c>
    </row>
    <row r="53">
      <c r="A53" s="3" t="inlineStr">
        <is>
          <t>Share Based Compensation Arrangement By Share Based Payment Award [Line Items]</t>
        </is>
      </c>
    </row>
    <row r="54">
      <c r="A54" s="4" t="inlineStr">
        <is>
          <t>Stock incentive plan, description</t>
        </is>
      </c>
      <c r="D54" s="4" t="inlineStr">
        <is>
          <t xml:space="preserve">The Company used straight-line amortization of compensation expense over the two to three-year requisite service or vesting period of the grant. The maximum contractual term of the Company's stock options is 10 years. The Company recognizes forfeitures as they occur. There are options to purchase approximately 2.31 million shares that have vested as of December 31, 2021.  </t>
        </is>
      </c>
    </row>
    <row r="55">
      <c r="A55" s="4" t="inlineStr">
        <is>
          <t>Share-based compensation service or vesting period of grant</t>
        </is>
      </c>
      <c r="D55" s="4" t="inlineStr">
        <is>
          <t>3 years</t>
        </is>
      </c>
    </row>
    <row r="56">
      <c r="A56" s="4" t="inlineStr">
        <is>
          <t>Maximum [Member] | Stock Incentive Plan [Member]</t>
        </is>
      </c>
    </row>
    <row r="57">
      <c r="A57" s="3" t="inlineStr">
        <is>
          <t>Share Based Compensation Arrangement By Share Based Payment Award [Line Items]</t>
        </is>
      </c>
    </row>
    <row r="58">
      <c r="A58" s="4" t="inlineStr">
        <is>
          <t>Number of shares authorized</t>
        </is>
      </c>
      <c r="C58" s="5" t="n">
        <v>5100000</v>
      </c>
      <c r="G58" s="5" t="n">
        <v>4250000</v>
      </c>
      <c r="H58" s="5" t="n">
        <v>3500000</v>
      </c>
    </row>
    <row r="59">
      <c r="A59" s="4" t="inlineStr">
        <is>
          <t>Maximum [Member] | Stock Incentive Plan 2015 [Member]</t>
        </is>
      </c>
    </row>
    <row r="60">
      <c r="A60" s="3" t="inlineStr">
        <is>
          <t>Share Based Compensation Arrangement By Share Based Payment Award [Line Items]</t>
        </is>
      </c>
    </row>
    <row r="61">
      <c r="A61" s="4" t="inlineStr">
        <is>
          <t>Number of shares available</t>
        </is>
      </c>
      <c r="D61"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Business —Celsius Holdings, Inc. (the “ Company ” or “ Celsius Holdings ”) was incorporated under the laws of the State of Nevada on April 26, 2005. On January 24, 2007, the Company entered into a merger agreement and plan of reorganization with Elite FX, Inc., a Florida corporation. Under the terms of the Merger Agreement, Elite FX, Inc. was merged into the Company’s subsidiary, Celsius, Inc. and became a wholly-owned subsidiary of the Company on January 26, 2007. In addition, on March 28, 2007 the Company established Celsius Netshipments, Inc. a Florida corporation as a subsidiary of the Company.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 the Company acquired 100 % of Func Food Group, Oyj (“ Func Food ”).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The Company is engaged in the development, marketing, sale and distribution of “ functional ” calorie-burning functional energy drinks and liquid supplements under the Celsius® brand na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BASED COMPENSATION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Forfeiture Rate</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Expected volatility</t>
        </is>
      </c>
      <c r="B7" s="4" t="inlineStr">
        <is>
          <t>69.20%</t>
        </is>
      </c>
      <c r="C7" s="4" t="inlineStr">
        <is>
          <t>69.20%</t>
        </is>
      </c>
    </row>
    <row r="8">
      <c r="A8" s="4" t="inlineStr">
        <is>
          <t>Expected term</t>
        </is>
      </c>
      <c r="B8" s="4" t="inlineStr">
        <is>
          <t>4 years 6 months</t>
        </is>
      </c>
      <c r="C8" s="4" t="inlineStr">
        <is>
          <t>4 years 9 months 18 days</t>
        </is>
      </c>
    </row>
    <row r="9">
      <c r="A9" s="4" t="inlineStr">
        <is>
          <t>Risk-free interest rate</t>
        </is>
      </c>
      <c r="B9" s="4" t="inlineStr">
        <is>
          <t>0.30%</t>
        </is>
      </c>
      <c r="C9" s="4" t="inlineStr">
        <is>
          <t>0.20%</t>
        </is>
      </c>
    </row>
    <row r="10">
      <c r="A10" s="4" t="inlineStr">
        <is>
          <t>Maximum [Member]</t>
        </is>
      </c>
    </row>
    <row r="11">
      <c r="A11" s="3" t="inlineStr">
        <is>
          <t>Share Based Compensation Arrangement By Share Based Payment Award [Line Items]</t>
        </is>
      </c>
    </row>
    <row r="12">
      <c r="A12" s="4" t="inlineStr">
        <is>
          <t>Expected volatility</t>
        </is>
      </c>
      <c r="B12" s="4" t="inlineStr">
        <is>
          <t>81.10%</t>
        </is>
      </c>
      <c r="C12" s="4" t="inlineStr">
        <is>
          <t>81.10%</t>
        </is>
      </c>
    </row>
    <row r="13">
      <c r="A13" s="4" t="inlineStr">
        <is>
          <t>Expected term</t>
        </is>
      </c>
      <c r="B13" s="4" t="inlineStr">
        <is>
          <t>5 years</t>
        </is>
      </c>
      <c r="C13" s="4" t="inlineStr">
        <is>
          <t>5 years</t>
        </is>
      </c>
    </row>
    <row r="14">
      <c r="A14" s="4" t="inlineStr">
        <is>
          <t>Risk-free interest rate</t>
        </is>
      </c>
      <c r="B14" s="4" t="inlineStr">
        <is>
          <t>1.40%</t>
        </is>
      </c>
      <c r="C14" s="4" t="inlineStr">
        <is>
          <t>1.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25" customWidth="1" min="3" max="3"/>
    <col width="26" customWidth="1" min="4" max="4"/>
    <col width="25" customWidth="1" min="5" max="5"/>
  </cols>
  <sheetData>
    <row r="1">
      <c r="A1" s="1" t="inlineStr">
        <is>
          <t>STOCK-BASED COMPENSATION (Details 1) - USD ($)</t>
        </is>
      </c>
      <c r="B1" s="2" t="inlineStr">
        <is>
          <t>Jun. 14, 2021</t>
        </is>
      </c>
      <c r="C1" s="2" t="inlineStr">
        <is>
          <t>Dec. 31, 2021</t>
        </is>
      </c>
      <c r="D1" s="2" t="inlineStr">
        <is>
          <t>Dec. 31, 2020</t>
        </is>
      </c>
      <c r="E1" s="2" t="inlineStr">
        <is>
          <t>Dec. 31, 2019</t>
        </is>
      </c>
    </row>
    <row r="2">
      <c r="A2" s="3" t="inlineStr">
        <is>
          <t>Disclosure Of Compensation Related Costs Sharebased Payments [Abstract]</t>
        </is>
      </c>
    </row>
    <row r="3">
      <c r="A3" s="4" t="inlineStr">
        <is>
          <t>Options outstanding Balance at beginning</t>
        </is>
      </c>
      <c r="C3" s="5" t="n">
        <v>5198</v>
      </c>
      <c r="D3" s="5" t="n">
        <v>6528</v>
      </c>
    </row>
    <row r="4">
      <c r="A4" s="4" t="inlineStr">
        <is>
          <t>Options outstanding, Granted</t>
        </is>
      </c>
      <c r="C4" s="5" t="n">
        <v>305</v>
      </c>
      <c r="D4" s="5" t="n">
        <v>575</v>
      </c>
    </row>
    <row r="5">
      <c r="A5" s="4" t="inlineStr">
        <is>
          <t>Options outstanding, Exercised</t>
        </is>
      </c>
      <c r="B5" s="5" t="n">
        <v>-873141</v>
      </c>
      <c r="C5" s="5" t="n">
        <v>-1460</v>
      </c>
      <c r="D5" s="5" t="n">
        <v>-1806</v>
      </c>
    </row>
    <row r="6">
      <c r="A6" s="4" t="inlineStr">
        <is>
          <t>Options outstanding, Forfeiture and cancelled</t>
        </is>
      </c>
      <c r="C6" s="5" t="n">
        <v>-443</v>
      </c>
      <c r="D6" s="5" t="n">
        <v>-99</v>
      </c>
    </row>
    <row r="7">
      <c r="A7" s="4" t="inlineStr">
        <is>
          <t>Options outstanding, Balance at end</t>
        </is>
      </c>
      <c r="C7" s="5" t="n">
        <v>3600</v>
      </c>
      <c r="D7" s="5" t="n">
        <v>5198</v>
      </c>
      <c r="E7" s="5" t="n">
        <v>6528</v>
      </c>
    </row>
    <row r="8">
      <c r="A8" s="4" t="inlineStr">
        <is>
          <t>Options outstanding, Exercisable at end</t>
        </is>
      </c>
      <c r="C8" s="5" t="n">
        <v>2314</v>
      </c>
    </row>
    <row r="9">
      <c r="A9" s="4" t="inlineStr">
        <is>
          <t>Weighted Average Exercise Price, Balance at beginning</t>
        </is>
      </c>
      <c r="C9" s="8" t="n">
        <v>4.23</v>
      </c>
      <c r="D9" s="8" t="n">
        <v>3.54</v>
      </c>
    </row>
    <row r="10">
      <c r="A10" s="4" t="inlineStr">
        <is>
          <t>Average share price (in dollars per share) (in Dollars per share)</t>
        </is>
      </c>
      <c r="C10" s="9" t="n">
        <v>42.37</v>
      </c>
      <c r="D10" s="9" t="n">
        <v>7.14</v>
      </c>
    </row>
    <row r="11">
      <c r="A11" s="4" t="inlineStr">
        <is>
          <t>Weighted Average Exercise Price, Exercised</t>
        </is>
      </c>
      <c r="C11" s="9" t="n">
        <v>3.85</v>
      </c>
      <c r="D11" s="9" t="n">
        <v>2.83</v>
      </c>
    </row>
    <row r="12">
      <c r="A12" s="4" t="inlineStr">
        <is>
          <t>Weighted Average Exercise Price, Forfeiture and cancelled</t>
        </is>
      </c>
      <c r="C12" s="9" t="n">
        <v>5.01</v>
      </c>
      <c r="D12" s="9" t="n">
        <v>3.93</v>
      </c>
    </row>
    <row r="13">
      <c r="A13" s="4" t="inlineStr">
        <is>
          <t>Weighted Average Exercise Price, Balance at end</t>
        </is>
      </c>
      <c r="C13" s="9" t="n">
        <v>7.47</v>
      </c>
      <c r="D13" s="9" t="n">
        <v>4.23</v>
      </c>
      <c r="E13" s="8" t="n">
        <v>3.54</v>
      </c>
    </row>
    <row r="14">
      <c r="A14" s="4" t="inlineStr">
        <is>
          <t>Options outstanding Balance at beginning</t>
        </is>
      </c>
      <c r="C14" s="9" t="n">
        <v>4.06</v>
      </c>
    </row>
    <row r="15">
      <c r="A15" s="4" t="inlineStr">
        <is>
          <t>Weighted Average Grant Date Fair Value Granted</t>
        </is>
      </c>
      <c r="C15" s="9" t="n">
        <v>30.32</v>
      </c>
      <c r="D15" s="9" t="n">
        <v>4.66</v>
      </c>
    </row>
    <row r="16">
      <c r="A16" s="4" t="inlineStr">
        <is>
          <t>Weighted Average Grant Date Fair Value Exercised</t>
        </is>
      </c>
      <c r="C16" s="8" t="n">
        <v>80.58</v>
      </c>
      <c r="D16" s="8" t="n">
        <v>20.27</v>
      </c>
    </row>
    <row r="17">
      <c r="A17" s="4" t="inlineStr">
        <is>
          <t>Aggregate Intrinsic Value Balance at beginning</t>
        </is>
      </c>
      <c r="C17" s="6" t="n">
        <v>240866</v>
      </c>
      <c r="D17" s="6" t="n">
        <v>8978</v>
      </c>
    </row>
    <row r="18">
      <c r="A18" s="4" t="inlineStr">
        <is>
          <t>Aggregate Intrinsic Value Exercised</t>
        </is>
      </c>
      <c r="C18" s="5" t="n">
        <v>84371</v>
      </c>
      <c r="D18" s="5" t="n">
        <v>31480</v>
      </c>
    </row>
    <row r="19">
      <c r="A19" s="4" t="inlineStr">
        <is>
          <t>Aggregate Intrinsic Value Balance at end</t>
        </is>
      </c>
      <c r="C19" s="5" t="n">
        <v>241515</v>
      </c>
      <c r="D19" s="6" t="n">
        <v>240866</v>
      </c>
      <c r="E19" s="6" t="n">
        <v>8978</v>
      </c>
    </row>
    <row r="20">
      <c r="A20" s="4" t="inlineStr">
        <is>
          <t>Aggregate Intrinsic Value Exercisable</t>
        </is>
      </c>
      <c r="C20" s="6" t="n">
        <v>163151</v>
      </c>
    </row>
    <row r="21">
      <c r="A21" s="4" t="inlineStr">
        <is>
          <t>Weighted Average Remaining Term Ending Balance</t>
        </is>
      </c>
      <c r="C21" s="4" t="inlineStr">
        <is>
          <t>6 years 4 months 13 days</t>
        </is>
      </c>
      <c r="D21" s="4" t="inlineStr">
        <is>
          <t>6 years 10 months 20 days</t>
        </is>
      </c>
      <c r="E21" s="4" t="inlineStr">
        <is>
          <t>6 years 6 months 29 days</t>
        </is>
      </c>
    </row>
    <row r="22">
      <c r="A22" s="4" t="inlineStr">
        <is>
          <t>Weighted Average Remaining Term Beginning Balance</t>
        </is>
      </c>
      <c r="C22" s="4" t="inlineStr">
        <is>
          <t>6 years 4 months 13 days</t>
        </is>
      </c>
      <c r="D22" s="4" t="inlineStr">
        <is>
          <t>6 years 10 months 20 days</t>
        </is>
      </c>
      <c r="E22" s="4" t="inlineStr">
        <is>
          <t>6 years 6 months 29 days</t>
        </is>
      </c>
    </row>
    <row r="23">
      <c r="A23" s="4" t="inlineStr">
        <is>
          <t>Weighted Average Remaining Term, exercisable</t>
        </is>
      </c>
      <c r="C23" s="4" t="inlineStr">
        <is>
          <t>5 years 5 months 26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2)</t>
        </is>
      </c>
      <c r="B1" s="2" t="inlineStr">
        <is>
          <t>12 Months Ended</t>
        </is>
      </c>
    </row>
    <row r="2">
      <c r="B2" s="2" t="inlineStr">
        <is>
          <t>Dec. 31, 2021$ / sharesshares</t>
        </is>
      </c>
    </row>
    <row r="3">
      <c r="A3" s="3" t="inlineStr">
        <is>
          <t>Share Based Compensation Arrangement By Share Based Payment Award [Line Items]</t>
        </is>
      </c>
    </row>
    <row r="4">
      <c r="A4" s="4" t="inlineStr">
        <is>
          <t>Outstanding Options | shares</t>
        </is>
      </c>
      <c r="B4" s="5" t="n">
        <v>3600</v>
      </c>
    </row>
    <row r="5">
      <c r="A5" s="4" t="inlineStr">
        <is>
          <t>Outstanding Options</t>
        </is>
      </c>
      <c r="B5" s="4" t="inlineStr">
        <is>
          <t>6 years 4 months 13 days</t>
        </is>
      </c>
    </row>
    <row r="6">
      <c r="A6" s="4" t="inlineStr">
        <is>
          <t>Outstanding Options | $ / shares</t>
        </is>
      </c>
      <c r="B6" s="8" t="n">
        <v>7.47</v>
      </c>
    </row>
    <row r="7">
      <c r="A7" s="4" t="inlineStr">
        <is>
          <t>Vested Options | shares</t>
        </is>
      </c>
      <c r="B7" s="5" t="n">
        <v>2314</v>
      </c>
    </row>
    <row r="8">
      <c r="A8" s="4" t="inlineStr">
        <is>
          <t>Vested Options | $ / shares</t>
        </is>
      </c>
      <c r="B8" s="8" t="n">
        <v>4.06</v>
      </c>
    </row>
    <row r="9">
      <c r="A9" s="4" t="inlineStr">
        <is>
          <t>Vested Options</t>
        </is>
      </c>
      <c r="B9" s="4" t="inlineStr">
        <is>
          <t>5 years 5 months 26 days</t>
        </is>
      </c>
    </row>
    <row r="10">
      <c r="A10" s="4" t="inlineStr">
        <is>
          <t>Range Of Exercise Price 1 [Member]</t>
        </is>
      </c>
    </row>
    <row r="11">
      <c r="A11" s="3" t="inlineStr">
        <is>
          <t>Share Based Compensation Arrangement By Share Based Payment Award [Line Items]</t>
        </is>
      </c>
    </row>
    <row r="12">
      <c r="A12" s="4" t="inlineStr">
        <is>
          <t>Outstanding Options | shares</t>
        </is>
      </c>
      <c r="B12" s="5" t="n">
        <v>20</v>
      </c>
    </row>
    <row r="13">
      <c r="A13" s="4" t="inlineStr">
        <is>
          <t>Outstanding Options</t>
        </is>
      </c>
      <c r="B13" s="4" t="inlineStr">
        <is>
          <t>2 years 29 days</t>
        </is>
      </c>
    </row>
    <row r="14">
      <c r="A14" s="4" t="inlineStr">
        <is>
          <t>Outstanding Options | $ / shares</t>
        </is>
      </c>
      <c r="B14" s="8" t="n">
        <v>0.34</v>
      </c>
    </row>
    <row r="15">
      <c r="A15" s="4" t="inlineStr">
        <is>
          <t>Vested Options | shares</t>
        </is>
      </c>
      <c r="B15" s="5" t="n">
        <v>20</v>
      </c>
    </row>
    <row r="16">
      <c r="A16" s="4" t="inlineStr">
        <is>
          <t>Vested Options | $ / shares</t>
        </is>
      </c>
      <c r="B16" s="8" t="n">
        <v>0.34</v>
      </c>
    </row>
    <row r="17">
      <c r="A17" s="4" t="inlineStr">
        <is>
          <t>Vested Options</t>
        </is>
      </c>
      <c r="B17" s="4" t="inlineStr">
        <is>
          <t>2 years 29 days</t>
        </is>
      </c>
    </row>
    <row r="18">
      <c r="A18" s="4" t="inlineStr">
        <is>
          <t>Range Of Exercise Price 2 [Member]</t>
        </is>
      </c>
    </row>
    <row r="19">
      <c r="A19" s="3" t="inlineStr">
        <is>
          <t>Share Based Compensation Arrangement By Share Based Payment Award [Line Items]</t>
        </is>
      </c>
    </row>
    <row r="20">
      <c r="A20" s="4" t="inlineStr">
        <is>
          <t>Outstanding Options | shares</t>
        </is>
      </c>
      <c r="B20" s="5" t="n">
        <v>100</v>
      </c>
    </row>
    <row r="21">
      <c r="A21" s="4" t="inlineStr">
        <is>
          <t>Outstanding Options</t>
        </is>
      </c>
      <c r="B21" s="4" t="inlineStr">
        <is>
          <t>3 years 1 month 24 days</t>
        </is>
      </c>
    </row>
    <row r="22">
      <c r="A22" s="4" t="inlineStr">
        <is>
          <t>Outstanding Options | $ / shares</t>
        </is>
      </c>
      <c r="B22" s="8" t="n">
        <v>1.05</v>
      </c>
    </row>
    <row r="23">
      <c r="A23" s="4" t="inlineStr">
        <is>
          <t>Vested Options | shares</t>
        </is>
      </c>
      <c r="B23" s="5" t="n">
        <v>100</v>
      </c>
    </row>
    <row r="24">
      <c r="A24" s="4" t="inlineStr">
        <is>
          <t>Vested Options | $ / shares</t>
        </is>
      </c>
      <c r="B24" s="8" t="n">
        <v>1.05</v>
      </c>
    </row>
    <row r="25">
      <c r="A25" s="4" t="inlineStr">
        <is>
          <t>Vested Options</t>
        </is>
      </c>
      <c r="B25" s="4" t="inlineStr">
        <is>
          <t>3 years 1 month 24 days</t>
        </is>
      </c>
    </row>
    <row r="26">
      <c r="A26" s="4" t="inlineStr">
        <is>
          <t>Range Of Exercise Price 3 [Member]</t>
        </is>
      </c>
    </row>
    <row r="27">
      <c r="A27" s="3" t="inlineStr">
        <is>
          <t>Share Based Compensation Arrangement By Share Based Payment Award [Line Items]</t>
        </is>
      </c>
    </row>
    <row r="28">
      <c r="A28" s="4" t="inlineStr">
        <is>
          <t>Outstanding Options | shares</t>
        </is>
      </c>
      <c r="B28" s="5" t="n">
        <v>107</v>
      </c>
    </row>
    <row r="29">
      <c r="A29" s="4" t="inlineStr">
        <is>
          <t>Outstanding Options</t>
        </is>
      </c>
      <c r="B29" s="4" t="inlineStr">
        <is>
          <t>4 years 7 days</t>
        </is>
      </c>
    </row>
    <row r="30">
      <c r="A30" s="4" t="inlineStr">
        <is>
          <t>Outstanding Options | $ / shares</t>
        </is>
      </c>
      <c r="B30" s="8" t="n">
        <v>1.97</v>
      </c>
    </row>
    <row r="31">
      <c r="A31" s="4" t="inlineStr">
        <is>
          <t>Vested Options | shares</t>
        </is>
      </c>
      <c r="B31" s="5" t="n">
        <v>107</v>
      </c>
    </row>
    <row r="32">
      <c r="A32" s="4" t="inlineStr">
        <is>
          <t>Vested Options | $ / shares</t>
        </is>
      </c>
      <c r="B32" s="8" t="n">
        <v>1.97</v>
      </c>
    </row>
    <row r="33">
      <c r="A33" s="4" t="inlineStr">
        <is>
          <t>Vested Options</t>
        </is>
      </c>
      <c r="B33" s="4" t="inlineStr">
        <is>
          <t>4 years 7 days</t>
        </is>
      </c>
    </row>
    <row r="34">
      <c r="A34" s="4" t="inlineStr">
        <is>
          <t>Range Of Exercise Price 4 [Member]</t>
        </is>
      </c>
    </row>
    <row r="35">
      <c r="A35" s="3" t="inlineStr">
        <is>
          <t>Share Based Compensation Arrangement By Share Based Payment Award [Line Items]</t>
        </is>
      </c>
    </row>
    <row r="36">
      <c r="A36" s="4" t="inlineStr">
        <is>
          <t>Outstanding Options | shares</t>
        </is>
      </c>
      <c r="B36" s="5" t="n">
        <v>2993</v>
      </c>
    </row>
    <row r="37">
      <c r="A37" s="4" t="inlineStr">
        <is>
          <t>Outstanding Options</t>
        </is>
      </c>
      <c r="B37" s="4" t="inlineStr">
        <is>
          <t>6 years 3 months 7 days</t>
        </is>
      </c>
    </row>
    <row r="38">
      <c r="A38" s="4" t="inlineStr">
        <is>
          <t>Outstanding Options | $ / shares</t>
        </is>
      </c>
      <c r="B38" s="8" t="n">
        <v>4.16</v>
      </c>
    </row>
    <row r="39">
      <c r="A39" s="4" t="inlineStr">
        <is>
          <t>Vested Options | shares</t>
        </is>
      </c>
      <c r="B39" s="5" t="n">
        <v>2062</v>
      </c>
    </row>
    <row r="40">
      <c r="A40" s="4" t="inlineStr">
        <is>
          <t>Vested Options | $ / shares</t>
        </is>
      </c>
      <c r="B40" s="8" t="n">
        <v>4.21</v>
      </c>
    </row>
    <row r="41">
      <c r="A41" s="4" t="inlineStr">
        <is>
          <t>Vested Options</t>
        </is>
      </c>
      <c r="B41" s="4" t="inlineStr">
        <is>
          <t>5 years 8 months 4 days</t>
        </is>
      </c>
    </row>
    <row r="42">
      <c r="A42" s="4" t="inlineStr">
        <is>
          <t>Range Of Exercise Price 5 [Member]</t>
        </is>
      </c>
    </row>
    <row r="43">
      <c r="A43" s="3" t="inlineStr">
        <is>
          <t>Share Based Compensation Arrangement By Share Based Payment Award [Line Items]</t>
        </is>
      </c>
    </row>
    <row r="44">
      <c r="A44" s="4" t="inlineStr">
        <is>
          <t>Outstanding Options | shares</t>
        </is>
      </c>
      <c r="B44" s="5" t="n">
        <v>380</v>
      </c>
    </row>
    <row r="45">
      <c r="A45" s="4" t="inlineStr">
        <is>
          <t>Outstanding Options</t>
        </is>
      </c>
      <c r="B45" s="4" t="inlineStr">
        <is>
          <t>8 years 11 months 4 days</t>
        </is>
      </c>
    </row>
    <row r="46">
      <c r="A46" s="4" t="inlineStr">
        <is>
          <t>Outstanding Options | $ / shares</t>
        </is>
      </c>
      <c r="B46" s="8" t="n">
        <v>37.15</v>
      </c>
    </row>
    <row r="47">
      <c r="A47" s="4" t="inlineStr">
        <is>
          <t>Vested Options | shares</t>
        </is>
      </c>
      <c r="B47" s="5" t="n">
        <v>25</v>
      </c>
    </row>
    <row r="48">
      <c r="A48" s="4" t="inlineStr">
        <is>
          <t>Vested Options | $ / shares</t>
        </is>
      </c>
      <c r="B48" s="8" t="n">
        <v>15.93</v>
      </c>
    </row>
    <row r="49">
      <c r="A49" s="4" t="inlineStr">
        <is>
          <t>Vested Options</t>
        </is>
      </c>
      <c r="B49" s="4" t="inlineStr">
        <is>
          <t>8 years 7 months 17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3) - $ / shares</t>
        </is>
      </c>
      <c r="B1" s="2" t="inlineStr">
        <is>
          <t>12 Months Ended</t>
        </is>
      </c>
    </row>
    <row r="2">
      <c r="B2" s="2" t="inlineStr">
        <is>
          <t>Dec. 31, 2021</t>
        </is>
      </c>
      <c r="C2" s="2" t="inlineStr">
        <is>
          <t>Dec. 31, 2020</t>
        </is>
      </c>
    </row>
    <row r="3">
      <c r="A3" s="4" t="inlineStr">
        <is>
          <t>Restricted Stock</t>
        </is>
      </c>
    </row>
    <row r="4">
      <c r="A4" s="3" t="inlineStr">
        <is>
          <t>Share Based Compensation Arrangement By Share Based Payment Award [Line Items]</t>
        </is>
      </c>
    </row>
    <row r="5">
      <c r="A5" s="4" t="inlineStr">
        <is>
          <t>Unvested at beginning of period</t>
        </is>
      </c>
      <c r="B5" s="5" t="n">
        <v>66229</v>
      </c>
      <c r="C5" s="5" t="n">
        <v>90000</v>
      </c>
    </row>
    <row r="6">
      <c r="A6" s="4" t="inlineStr">
        <is>
          <t>Transfers to restricted stock units</t>
        </is>
      </c>
      <c r="B6" s="5" t="n">
        <v>-45871</v>
      </c>
    </row>
    <row r="7">
      <c r="A7" s="4" t="inlineStr">
        <is>
          <t>Granted</t>
        </is>
      </c>
      <c r="C7" s="5" t="n">
        <v>175737</v>
      </c>
    </row>
    <row r="8">
      <c r="A8" s="4" t="inlineStr">
        <is>
          <t>Vested</t>
        </is>
      </c>
      <c r="B8" s="5" t="n">
        <v>-18913</v>
      </c>
      <c r="C8" s="5" t="n">
        <v>-170145</v>
      </c>
    </row>
    <row r="9">
      <c r="A9" s="4" t="inlineStr">
        <is>
          <t>Forfeited and cancelled</t>
        </is>
      </c>
      <c r="B9" s="5" t="n">
        <v>-1187</v>
      </c>
      <c r="C9" s="5" t="n">
        <v>-29363</v>
      </c>
    </row>
    <row r="10">
      <c r="A10" s="4" t="inlineStr">
        <is>
          <t>Unvested at end of period</t>
        </is>
      </c>
      <c r="B10" s="5" t="n">
        <v>258</v>
      </c>
      <c r="C10" s="5" t="n">
        <v>66229</v>
      </c>
    </row>
    <row r="11">
      <c r="A11" s="4" t="inlineStr">
        <is>
          <t>Unvested at beginning of period (in Dollars per share)</t>
        </is>
      </c>
      <c r="B11" s="8" t="n">
        <v>28.11</v>
      </c>
      <c r="C11" s="8" t="n">
        <v>3.23</v>
      </c>
    </row>
    <row r="12">
      <c r="A12" s="4" t="inlineStr">
        <is>
          <t>Restricted stock Transfers to restricted stock units(in Dollars per share)</t>
        </is>
      </c>
      <c r="B12" s="9" t="n">
        <v>34.02</v>
      </c>
    </row>
    <row r="13">
      <c r="A13" s="4" t="inlineStr">
        <is>
          <t>Restricted stock granted (in Dollars per share)</t>
        </is>
      </c>
      <c r="C13" s="9" t="n">
        <v>17.46</v>
      </c>
    </row>
    <row r="14">
      <c r="A14" s="4" t="inlineStr">
        <is>
          <t>Restricted stock vested (in Dollars per share)</t>
        </is>
      </c>
      <c r="B14" s="9" t="n">
        <v>14.79</v>
      </c>
      <c r="C14" s="9" t="n">
        <v>8.08</v>
      </c>
    </row>
    <row r="15">
      <c r="A15" s="4" t="inlineStr">
        <is>
          <t>Restricted stock Forfeiture and cancelled (in Dollars per share)</t>
        </is>
      </c>
      <c r="B15" s="9" t="n">
        <v>14.72</v>
      </c>
      <c r="C15" s="9" t="n">
        <v>4.15</v>
      </c>
    </row>
    <row r="16">
      <c r="A16" s="4" t="inlineStr">
        <is>
          <t>Unvested at end of period (in Dollars per share)</t>
        </is>
      </c>
      <c r="B16" s="8" t="n">
        <v>14.72</v>
      </c>
      <c r="C16" s="8" t="n">
        <v>28.11</v>
      </c>
    </row>
    <row r="17">
      <c r="A17" s="4" t="inlineStr">
        <is>
          <t>Restricted Stock Units (RSUs)</t>
        </is>
      </c>
    </row>
    <row r="18">
      <c r="A18" s="3" t="inlineStr">
        <is>
          <t>Share Based Compensation Arrangement By Share Based Payment Award [Line Items]</t>
        </is>
      </c>
    </row>
    <row r="19">
      <c r="A19" s="4" t="inlineStr">
        <is>
          <t>Transfers to restricted stock units</t>
        </is>
      </c>
      <c r="B19" s="5" t="n">
        <v>45871</v>
      </c>
    </row>
    <row r="20">
      <c r="A20" s="4" t="inlineStr">
        <is>
          <t>Granted</t>
        </is>
      </c>
      <c r="B20" s="5" t="n">
        <v>573428</v>
      </c>
    </row>
    <row r="21">
      <c r="A21" s="4" t="inlineStr">
        <is>
          <t>Vested</t>
        </is>
      </c>
      <c r="B21" s="5" t="n">
        <v>-18758</v>
      </c>
    </row>
    <row r="22">
      <c r="A22" s="4" t="inlineStr">
        <is>
          <t>Forfeited and cancelled</t>
        </is>
      </c>
      <c r="B22" s="5" t="n">
        <v>-35000</v>
      </c>
    </row>
    <row r="23">
      <c r="A23" s="4" t="inlineStr">
        <is>
          <t>Unvested at end of period</t>
        </is>
      </c>
      <c r="B23" s="5" t="n">
        <v>565541</v>
      </c>
    </row>
    <row r="24">
      <c r="A24" s="4" t="inlineStr">
        <is>
          <t>Restricted stock Transfers to restricted stock units(in Dollars per share)</t>
        </is>
      </c>
      <c r="B24" s="8" t="n">
        <v>34.02</v>
      </c>
    </row>
    <row r="25">
      <c r="A25" s="4" t="inlineStr">
        <is>
          <t>Restricted stock granted (in Dollars per share)</t>
        </is>
      </c>
      <c r="B25" s="9" t="n">
        <v>54.4</v>
      </c>
    </row>
    <row r="26">
      <c r="A26" s="4" t="inlineStr">
        <is>
          <t>Restricted stock vested (in Dollars per share)</t>
        </is>
      </c>
      <c r="B26" s="9" t="n">
        <v>64.58</v>
      </c>
    </row>
    <row r="27">
      <c r="A27" s="4" t="inlineStr">
        <is>
          <t>Restricted stock Forfeiture and cancelled (in Dollars per share)</t>
        </is>
      </c>
      <c r="B27" s="9" t="n">
        <v>50.46</v>
      </c>
    </row>
    <row r="28">
      <c r="A28" s="4" t="inlineStr">
        <is>
          <t>Unvested at end of period (in Dollars per share)</t>
        </is>
      </c>
      <c r="B28" s="8" t="n">
        <v>52.66</v>
      </c>
    </row>
    <row r="29">
      <c r="A29" s="4" t="inlineStr">
        <is>
          <t>Stock-based Awards Issued to Non-employee Consultants [Member]</t>
        </is>
      </c>
    </row>
    <row r="30">
      <c r="A30" s="3" t="inlineStr">
        <is>
          <t>Share Based Compensation Arrangement By Share Based Payment Award [Line Items]</t>
        </is>
      </c>
    </row>
    <row r="31">
      <c r="A31" s="4" t="inlineStr">
        <is>
          <t>Unvested at beginning of period</t>
        </is>
      </c>
      <c r="B31" s="5" t="n">
        <v>0</v>
      </c>
      <c r="C31" s="5" t="n">
        <v>0</v>
      </c>
    </row>
    <row r="32">
      <c r="A32" s="4" t="inlineStr">
        <is>
          <t>Granted</t>
        </is>
      </c>
      <c r="B32" s="5" t="n">
        <v>15468</v>
      </c>
      <c r="C32" s="5" t="n">
        <v>0</v>
      </c>
    </row>
    <row r="33">
      <c r="A33" s="4" t="inlineStr">
        <is>
          <t>Vested</t>
        </is>
      </c>
      <c r="B33" s="5" t="n">
        <v>0</v>
      </c>
      <c r="C33" s="5" t="n">
        <v>0</v>
      </c>
    </row>
    <row r="34">
      <c r="A34" s="4" t="inlineStr">
        <is>
          <t>Forfeited and cancelled</t>
        </is>
      </c>
      <c r="B34" s="5" t="n">
        <v>0</v>
      </c>
      <c r="C34" s="5" t="n">
        <v>0</v>
      </c>
    </row>
    <row r="35">
      <c r="A35" s="4" t="inlineStr">
        <is>
          <t>Unvested at end of period</t>
        </is>
      </c>
      <c r="B35" s="5" t="n">
        <v>15468</v>
      </c>
      <c r="C35" s="5" t="n">
        <v>0</v>
      </c>
    </row>
    <row r="36">
      <c r="A36" s="4" t="inlineStr">
        <is>
          <t>Unvested at beginning of period (in Dollars per share)</t>
        </is>
      </c>
      <c r="B36" s="6" t="n">
        <v>0</v>
      </c>
      <c r="C36" s="6" t="n">
        <v>0</v>
      </c>
    </row>
    <row r="37">
      <c r="A37" s="4" t="inlineStr">
        <is>
          <t>Restricted stock granted (in Dollars per share)</t>
        </is>
      </c>
      <c r="B37" s="9" t="n">
        <v>64.65000000000001</v>
      </c>
      <c r="C37" s="5" t="n">
        <v>0</v>
      </c>
    </row>
    <row r="38">
      <c r="A38" s="4" t="inlineStr">
        <is>
          <t>Restricted stock vested (in Dollars per share)</t>
        </is>
      </c>
      <c r="B38" s="5" t="n">
        <v>0</v>
      </c>
      <c r="C38" s="5" t="n">
        <v>0</v>
      </c>
    </row>
    <row r="39">
      <c r="A39" s="4" t="inlineStr">
        <is>
          <t>Restricted stock Forfeiture and cancelled (in Dollars per share)</t>
        </is>
      </c>
      <c r="B39" s="5" t="n">
        <v>0</v>
      </c>
      <c r="C39" s="5" t="n">
        <v>0</v>
      </c>
    </row>
    <row r="40">
      <c r="A40" s="4" t="inlineStr">
        <is>
          <t>Unvested at end of period (in Dollars per share)</t>
        </is>
      </c>
      <c r="B40" s="8" t="n">
        <v>64.65000000000001</v>
      </c>
      <c r="C4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SUBSEQUENT EVENTS (Details) - USD ($)</t>
        </is>
      </c>
      <c r="C1" s="2" t="inlineStr">
        <is>
          <t>3 Months Ended</t>
        </is>
      </c>
      <c r="E1" s="2" t="inlineStr">
        <is>
          <t>12 Months Ended</t>
        </is>
      </c>
    </row>
    <row r="2">
      <c r="C2" s="2" t="inlineStr">
        <is>
          <t>Sep. 30, 2021</t>
        </is>
      </c>
      <c r="D2" s="2" t="inlineStr">
        <is>
          <t>Jun. 30, 2021</t>
        </is>
      </c>
      <c r="E2" s="2" t="inlineStr">
        <is>
          <t>Dec. 31, 2021</t>
        </is>
      </c>
      <c r="F2" s="2" t="inlineStr">
        <is>
          <t>Dec. 31, 2020</t>
        </is>
      </c>
      <c r="G2" s="2" t="inlineStr">
        <is>
          <t>Dec. 31, 2019</t>
        </is>
      </c>
    </row>
    <row r="3">
      <c r="A3" s="3" t="inlineStr">
        <is>
          <t>Subsequent Event [Line Items]</t>
        </is>
      </c>
    </row>
    <row r="4">
      <c r="A4" s="4" t="inlineStr">
        <is>
          <t>Revenues</t>
        </is>
      </c>
      <c r="E4" s="6" t="n">
        <v>314271559</v>
      </c>
      <c r="F4" s="6" t="n">
        <v>130725777</v>
      </c>
    </row>
    <row r="5">
      <c r="A5" s="4" t="inlineStr">
        <is>
          <t>Gross Profit</t>
        </is>
      </c>
      <c r="E5" s="5" t="n">
        <v>128168524</v>
      </c>
      <c r="F5" s="5" t="n">
        <v>60973745</v>
      </c>
    </row>
    <row r="6">
      <c r="A6" s="4" t="inlineStr">
        <is>
          <t>General and administrative expenses</t>
        </is>
      </c>
      <c r="E6" s="5" t="n">
        <v>57519745</v>
      </c>
      <c r="F6" s="5" t="n">
        <v>18187406</v>
      </c>
    </row>
    <row r="7">
      <c r="A7" s="4" t="inlineStr">
        <is>
          <t>Total operating expense</t>
        </is>
      </c>
      <c r="E7" s="5" t="n">
        <v>132258040</v>
      </c>
      <c r="F7" s="5" t="n">
        <v>53062745</v>
      </c>
    </row>
    <row r="8">
      <c r="A8" s="4" t="inlineStr">
        <is>
          <t>Income (loss) from operations</t>
        </is>
      </c>
      <c r="E8" s="5" t="n">
        <v>-4089516</v>
      </c>
      <c r="F8" s="5" t="n">
        <v>7911000</v>
      </c>
    </row>
    <row r="9">
      <c r="A9" s="4" t="inlineStr">
        <is>
          <t>Net income (loss) before income taxes</t>
        </is>
      </c>
      <c r="E9" s="5" t="n">
        <v>-4058447</v>
      </c>
      <c r="F9" s="5" t="n">
        <v>8640026</v>
      </c>
    </row>
    <row r="10">
      <c r="A10" s="4" t="inlineStr">
        <is>
          <t>Net income (loss)</t>
        </is>
      </c>
      <c r="E10" s="6" t="n">
        <v>3937273</v>
      </c>
      <c r="F10" s="6" t="n">
        <v>8523849</v>
      </c>
    </row>
    <row r="11">
      <c r="A11" s="3" t="inlineStr">
        <is>
          <t>Net income (loss) per share</t>
        </is>
      </c>
    </row>
    <row r="12">
      <c r="A12" s="4" t="inlineStr">
        <is>
          <t>Basic</t>
        </is>
      </c>
      <c r="E12" s="8" t="n">
        <v>0.05</v>
      </c>
      <c r="F12" s="8" t="n">
        <v>0.12</v>
      </c>
    </row>
    <row r="13">
      <c r="A13" s="4" t="inlineStr">
        <is>
          <t>Diluted</t>
        </is>
      </c>
      <c r="E13" s="8" t="n">
        <v>0.05</v>
      </c>
      <c r="F13" s="8" t="n">
        <v>0.11</v>
      </c>
    </row>
    <row r="14">
      <c r="A14" s="3" t="inlineStr">
        <is>
          <t>ASSETS</t>
        </is>
      </c>
    </row>
    <row r="15">
      <c r="A15" s="4" t="inlineStr">
        <is>
          <t>Current assets</t>
        </is>
      </c>
      <c r="E15" s="6" t="n">
        <v>262360550</v>
      </c>
      <c r="F15" s="6" t="n">
        <v>93150665</v>
      </c>
    </row>
    <row r="16">
      <c r="A16" s="4" t="inlineStr">
        <is>
          <t>Total assets</t>
        </is>
      </c>
      <c r="E16" s="5" t="n">
        <v>314018428</v>
      </c>
      <c r="F16" s="5" t="n">
        <v>131289773</v>
      </c>
    </row>
    <row r="17">
      <c r="A17" s="3" t="inlineStr">
        <is>
          <t>LIABILITIES AND STOCKHOLDERS’ EQUITY</t>
        </is>
      </c>
    </row>
    <row r="18">
      <c r="A18" s="4" t="inlineStr">
        <is>
          <t>Current liabilities</t>
        </is>
      </c>
      <c r="E18" s="5" t="n">
        <v>93123494</v>
      </c>
      <c r="F18" s="5" t="n">
        <v>26365092</v>
      </c>
    </row>
    <row r="19">
      <c r="A19" s="4" t="inlineStr">
        <is>
          <t>Total liabilities</t>
        </is>
      </c>
      <c r="E19" s="5" t="n">
        <v>96973231</v>
      </c>
      <c r="F19" s="5" t="n">
        <v>26962330</v>
      </c>
    </row>
    <row r="20">
      <c r="A20" s="4" t="inlineStr">
        <is>
          <t>Additional paid-in capital</t>
        </is>
      </c>
      <c r="E20" s="5" t="n">
        <v>267846196</v>
      </c>
      <c r="F20" s="5" t="n">
        <v>159884154</v>
      </c>
    </row>
    <row r="21">
      <c r="A21" s="4" t="inlineStr">
        <is>
          <t>Accumulated deficit</t>
        </is>
      </c>
      <c r="E21" s="5" t="n">
        <v>-51489559</v>
      </c>
      <c r="F21" s="5" t="n">
        <v>-55426832</v>
      </c>
    </row>
    <row r="22">
      <c r="A22" s="4" t="inlineStr">
        <is>
          <t>Total Stockholder's Equity</t>
        </is>
      </c>
      <c r="E22" s="6" t="n">
        <v>217045197</v>
      </c>
      <c r="F22" s="6" t="n">
        <v>104327443</v>
      </c>
      <c r="G22" s="6" t="n">
        <v>63458989</v>
      </c>
    </row>
    <row r="23">
      <c r="A23" s="4" t="inlineStr">
        <is>
          <t>As Restated</t>
        </is>
      </c>
    </row>
    <row r="24">
      <c r="A24" s="3" t="inlineStr">
        <is>
          <t>ASSETS</t>
        </is>
      </c>
    </row>
    <row r="25">
      <c r="A25" s="4" t="inlineStr">
        <is>
          <t>Current assets</t>
        </is>
      </c>
      <c r="C25" s="6" t="n">
        <v>252561960</v>
      </c>
      <c r="D25" s="6" t="n">
        <v>205305787</v>
      </c>
    </row>
    <row r="26">
      <c r="A26" s="4" t="inlineStr">
        <is>
          <t>Total assets</t>
        </is>
      </c>
      <c r="C26" s="5" t="n">
        <v>294978175</v>
      </c>
      <c r="D26" s="5" t="n">
        <v>241548125</v>
      </c>
    </row>
    <row r="27">
      <c r="A27" s="3" t="inlineStr">
        <is>
          <t>LIABILITIES AND STOCKHOLDERS’ EQUITY</t>
        </is>
      </c>
    </row>
    <row r="28">
      <c r="A28" s="4" t="inlineStr">
        <is>
          <t>Current liabilities</t>
        </is>
      </c>
      <c r="C28" s="5" t="n">
        <v>93421330</v>
      </c>
      <c r="D28" s="5" t="n">
        <v>54256877</v>
      </c>
    </row>
    <row r="29">
      <c r="A29" s="4" t="inlineStr">
        <is>
          <t>Total liabilities</t>
        </is>
      </c>
      <c r="C29" s="5" t="n">
        <v>97579964</v>
      </c>
      <c r="D29" s="5" t="n">
        <v>54708765</v>
      </c>
    </row>
    <row r="30">
      <c r="A30" s="4" t="inlineStr">
        <is>
          <t>Additional paid-in capital</t>
        </is>
      </c>
      <c r="C30" s="5" t="n">
        <v>259590501</v>
      </c>
      <c r="D30" s="5" t="n">
        <v>240943962</v>
      </c>
    </row>
    <row r="31">
      <c r="A31" s="4" t="inlineStr">
        <is>
          <t>Accumulated deficit</t>
        </is>
      </c>
      <c r="C31" s="5" t="n">
        <v>-63432064</v>
      </c>
      <c r="D31" s="5" t="n">
        <v>-54061417</v>
      </c>
    </row>
    <row r="32">
      <c r="A32" s="4" t="inlineStr">
        <is>
          <t>Total Stockholder's Equity</t>
        </is>
      </c>
      <c r="C32" s="5" t="n">
        <v>197398211</v>
      </c>
      <c r="D32" s="5" t="n">
        <v>186839360</v>
      </c>
    </row>
    <row r="33">
      <c r="A33" s="4" t="inlineStr">
        <is>
          <t>As Reported</t>
        </is>
      </c>
    </row>
    <row r="34">
      <c r="A34" s="3" t="inlineStr">
        <is>
          <t>ASSETS</t>
        </is>
      </c>
    </row>
    <row r="35">
      <c r="A35" s="4" t="inlineStr">
        <is>
          <t>Current assets</t>
        </is>
      </c>
      <c r="C35" s="5" t="n">
        <v>252561960</v>
      </c>
      <c r="D35" s="5" t="n">
        <v>205305787</v>
      </c>
    </row>
    <row r="36">
      <c r="A36" s="4" t="inlineStr">
        <is>
          <t>Total assets</t>
        </is>
      </c>
      <c r="C36" s="5" t="n">
        <v>294978175</v>
      </c>
      <c r="D36" s="5" t="n">
        <v>241548125</v>
      </c>
    </row>
    <row r="37">
      <c r="A37" s="3" t="inlineStr">
        <is>
          <t>LIABILITIES AND STOCKHOLDERS’ EQUITY</t>
        </is>
      </c>
    </row>
    <row r="38">
      <c r="A38" s="4" t="inlineStr">
        <is>
          <t>Current liabilities</t>
        </is>
      </c>
      <c r="C38" s="5" t="n">
        <v>93421330</v>
      </c>
      <c r="D38" s="5" t="n">
        <v>54256877</v>
      </c>
    </row>
    <row r="39">
      <c r="A39" s="4" t="inlineStr">
        <is>
          <t>Total liabilities</t>
        </is>
      </c>
      <c r="C39" s="5" t="n">
        <v>97579964</v>
      </c>
      <c r="D39" s="5" t="n">
        <v>54708765</v>
      </c>
    </row>
    <row r="40">
      <c r="A40" s="4" t="inlineStr">
        <is>
          <t>Additional paid-in capital</t>
        </is>
      </c>
      <c r="C40" s="5" t="n">
        <v>244293710</v>
      </c>
      <c r="D40" s="5" t="n">
        <v>237763609</v>
      </c>
    </row>
    <row r="41">
      <c r="A41" s="4" t="inlineStr">
        <is>
          <t>Accumulated deficit</t>
        </is>
      </c>
      <c r="C41" s="5" t="n">
        <v>-48135273</v>
      </c>
      <c r="D41" s="5" t="n">
        <v>-50881064</v>
      </c>
    </row>
    <row r="42">
      <c r="A42" s="4" t="inlineStr">
        <is>
          <t>Total Stockholder's Equity</t>
        </is>
      </c>
      <c r="C42" s="5" t="n">
        <v>197398211</v>
      </c>
      <c r="D42" s="5" t="n">
        <v>186839360</v>
      </c>
    </row>
    <row r="43">
      <c r="A43" s="4" t="inlineStr">
        <is>
          <t>Adjustments</t>
        </is>
      </c>
    </row>
    <row r="44">
      <c r="A44" s="3" t="inlineStr">
        <is>
          <t>LIABILITIES AND STOCKHOLDERS’ EQUITY</t>
        </is>
      </c>
    </row>
    <row r="45">
      <c r="A45" s="4" t="inlineStr">
        <is>
          <t>Additional paid-in capital</t>
        </is>
      </c>
      <c r="C45" s="5" t="n">
        <v>15296791</v>
      </c>
      <c r="D45" s="5" t="n">
        <v>3180353</v>
      </c>
    </row>
    <row r="46">
      <c r="A46" s="4" t="inlineStr">
        <is>
          <t>Accumulated deficit</t>
        </is>
      </c>
      <c r="C46" s="5" t="n">
        <v>-15296791</v>
      </c>
      <c r="D46" s="5" t="n">
        <v>-3180353</v>
      </c>
    </row>
    <row r="47">
      <c r="A47" s="4" t="inlineStr">
        <is>
          <t>Effects of the Adjustments on a Standalone Quarter Basis | As Restated</t>
        </is>
      </c>
    </row>
    <row r="48">
      <c r="A48" s="3" t="inlineStr">
        <is>
          <t>Subsequent Event [Line Items]</t>
        </is>
      </c>
    </row>
    <row r="49">
      <c r="A49" s="4" t="inlineStr">
        <is>
          <t>Revenues</t>
        </is>
      </c>
      <c r="C49" s="5" t="n">
        <v>94909100</v>
      </c>
      <c r="D49" s="5" t="n">
        <v>65073323</v>
      </c>
    </row>
    <row r="50">
      <c r="A50" s="4" t="inlineStr">
        <is>
          <t>Gross Profit</t>
        </is>
      </c>
      <c r="C50" s="5" t="n">
        <v>37693372</v>
      </c>
      <c r="D50" s="5" t="n">
        <v>28249369</v>
      </c>
    </row>
    <row r="51">
      <c r="A51" s="4" t="inlineStr">
        <is>
          <t>General and administrative expenses</t>
        </is>
      </c>
      <c r="B51" s="4" t="inlineStr">
        <is>
          <t>[1]</t>
        </is>
      </c>
      <c r="C51" s="5" t="n">
        <v>23256468</v>
      </c>
      <c r="D51" s="5" t="n">
        <v>12299885</v>
      </c>
    </row>
    <row r="52">
      <c r="A52" s="4" t="inlineStr">
        <is>
          <t>Total operating expense</t>
        </is>
      </c>
      <c r="C52" s="5" t="n">
        <v>45877530</v>
      </c>
      <c r="D52" s="5" t="n">
        <v>27830873</v>
      </c>
    </row>
    <row r="53">
      <c r="A53" s="4" t="inlineStr">
        <is>
          <t>Income (loss) from operations</t>
        </is>
      </c>
      <c r="C53" s="5" t="n">
        <v>-8184158</v>
      </c>
      <c r="D53" s="5" t="n">
        <v>418496</v>
      </c>
    </row>
    <row r="54">
      <c r="A54" s="4" t="inlineStr">
        <is>
          <t>Net income (loss) before income taxes</t>
        </is>
      </c>
      <c r="C54" s="5" t="n">
        <v>-8536828</v>
      </c>
      <c r="D54" s="5" t="n">
        <v>779991</v>
      </c>
    </row>
    <row r="55">
      <c r="A55" s="4" t="inlineStr">
        <is>
          <t>Net income (loss)</t>
        </is>
      </c>
      <c r="C55" s="6" t="n">
        <v>-9370647</v>
      </c>
      <c r="D55" s="6" t="n">
        <v>779991</v>
      </c>
    </row>
    <row r="56">
      <c r="A56" s="3" t="inlineStr">
        <is>
          <t>Net income (loss) per share</t>
        </is>
      </c>
    </row>
    <row r="57">
      <c r="A57" s="4" t="inlineStr">
        <is>
          <t>Basic</t>
        </is>
      </c>
      <c r="C57" s="8" t="n">
        <v>-0.13</v>
      </c>
      <c r="D57" s="8" t="n">
        <v>0.01</v>
      </c>
    </row>
    <row r="58">
      <c r="A58" s="4" t="inlineStr">
        <is>
          <t>Diluted</t>
        </is>
      </c>
      <c r="C58" s="8" t="n">
        <v>-0.12</v>
      </c>
      <c r="D58" s="8" t="n">
        <v>0.01</v>
      </c>
    </row>
    <row r="59">
      <c r="A59" s="4" t="inlineStr">
        <is>
          <t>Effects of the Adjustments on a Standalone Quarter Basis | As Reported</t>
        </is>
      </c>
    </row>
    <row r="60">
      <c r="A60" s="3" t="inlineStr">
        <is>
          <t>Subsequent Event [Line Items]</t>
        </is>
      </c>
    </row>
    <row r="61">
      <c r="A61" s="4" t="inlineStr">
        <is>
          <t>Revenues</t>
        </is>
      </c>
      <c r="C61" s="6" t="n">
        <v>94909100</v>
      </c>
      <c r="D61" s="6" t="n">
        <v>65073323</v>
      </c>
    </row>
    <row r="62">
      <c r="A62" s="4" t="inlineStr">
        <is>
          <t>Gross Profit</t>
        </is>
      </c>
      <c r="C62" s="5" t="n">
        <v>37693372</v>
      </c>
      <c r="D62" s="5" t="n">
        <v>28249369</v>
      </c>
    </row>
    <row r="63">
      <c r="A63" s="4" t="inlineStr">
        <is>
          <t>General and administrative expenses</t>
        </is>
      </c>
      <c r="B63" s="4" t="inlineStr">
        <is>
          <t>[1]</t>
        </is>
      </c>
      <c r="C63" s="5" t="n">
        <v>11140030</v>
      </c>
      <c r="D63" s="5" t="n">
        <v>9119532</v>
      </c>
    </row>
    <row r="64">
      <c r="A64" s="4" t="inlineStr">
        <is>
          <t>Total operating expense</t>
        </is>
      </c>
      <c r="C64" s="5" t="n">
        <v>33761092</v>
      </c>
      <c r="D64" s="5" t="n">
        <v>24650520</v>
      </c>
    </row>
    <row r="65">
      <c r="A65" s="4" t="inlineStr">
        <is>
          <t>Income (loss) from operations</t>
        </is>
      </c>
      <c r="C65" s="5" t="n">
        <v>3932280</v>
      </c>
      <c r="D65" s="5" t="n">
        <v>3598849</v>
      </c>
    </row>
    <row r="66">
      <c r="A66" s="4" t="inlineStr">
        <is>
          <t>Net income (loss) before income taxes</t>
        </is>
      </c>
      <c r="C66" s="5" t="n">
        <v>3579610</v>
      </c>
      <c r="D66" s="5" t="n">
        <v>3960344</v>
      </c>
    </row>
    <row r="67">
      <c r="A67" s="4" t="inlineStr">
        <is>
          <t>Net income (loss)</t>
        </is>
      </c>
      <c r="C67" s="6" t="n">
        <v>2745791</v>
      </c>
      <c r="D67" s="6" t="n">
        <v>3960344</v>
      </c>
    </row>
    <row r="68">
      <c r="A68" s="3" t="inlineStr">
        <is>
          <t>Net income (loss) per share</t>
        </is>
      </c>
    </row>
    <row r="69">
      <c r="A69" s="4" t="inlineStr">
        <is>
          <t>Basic</t>
        </is>
      </c>
      <c r="C69" s="8" t="n">
        <v>0.04</v>
      </c>
      <c r="D69" s="8" t="n">
        <v>0.05</v>
      </c>
    </row>
    <row r="70">
      <c r="A70" s="4" t="inlineStr">
        <is>
          <t>Diluted</t>
        </is>
      </c>
      <c r="C70" s="8" t="n">
        <v>0.03</v>
      </c>
      <c r="D70" s="8" t="n">
        <v>0.05</v>
      </c>
    </row>
    <row r="71">
      <c r="A71" s="4" t="inlineStr">
        <is>
          <t>Effects of the Adjustments on a Standalone Quarter Basis | Adjustments</t>
        </is>
      </c>
    </row>
    <row r="72">
      <c r="A72" s="3" t="inlineStr">
        <is>
          <t>Subsequent Event [Line Items]</t>
        </is>
      </c>
    </row>
    <row r="73">
      <c r="A73" s="4" t="inlineStr">
        <is>
          <t>General and administrative expenses</t>
        </is>
      </c>
      <c r="B73" s="4" t="inlineStr">
        <is>
          <t>[1]</t>
        </is>
      </c>
      <c r="C73" s="6" t="n">
        <v>12116438</v>
      </c>
      <c r="D73" s="6" t="n">
        <v>3180353</v>
      </c>
    </row>
    <row r="74">
      <c r="A74" s="4" t="inlineStr">
        <is>
          <t>Total operating expense</t>
        </is>
      </c>
      <c r="C74" s="5" t="n">
        <v>12116438</v>
      </c>
      <c r="D74" s="5" t="n">
        <v>3180353</v>
      </c>
    </row>
    <row r="75">
      <c r="A75" s="4" t="inlineStr">
        <is>
          <t>Income (loss) from operations</t>
        </is>
      </c>
      <c r="C75" s="5" t="n">
        <v>-12116438</v>
      </c>
      <c r="D75" s="5" t="n">
        <v>-3180353</v>
      </c>
    </row>
    <row r="76">
      <c r="A76" s="4" t="inlineStr">
        <is>
          <t>Net income (loss) before income taxes</t>
        </is>
      </c>
      <c r="C76" s="5" t="n">
        <v>-12116438</v>
      </c>
      <c r="D76" s="5" t="n">
        <v>-3180353</v>
      </c>
    </row>
    <row r="77">
      <c r="A77" s="4" t="inlineStr">
        <is>
          <t>Net income (loss)</t>
        </is>
      </c>
      <c r="C77" s="6" t="n">
        <v>-12116438</v>
      </c>
      <c r="D77" s="6" t="n">
        <v>-3180353</v>
      </c>
    </row>
    <row r="78">
      <c r="A78" s="3" t="inlineStr">
        <is>
          <t>Net income (loss) per share</t>
        </is>
      </c>
    </row>
    <row r="79">
      <c r="A79" s="4" t="inlineStr">
        <is>
          <t>Basic</t>
        </is>
      </c>
      <c r="C79" s="8" t="n">
        <v>-0.17</v>
      </c>
      <c r="D79" s="8" t="n">
        <v>-0.04</v>
      </c>
    </row>
    <row r="80">
      <c r="A80" s="4" t="inlineStr">
        <is>
          <t>Diluted</t>
        </is>
      </c>
      <c r="C80" s="8" t="n">
        <v>-0.15</v>
      </c>
      <c r="D80" s="8" t="n">
        <v>-0.04</v>
      </c>
    </row>
    <row r="81">
      <c r="A81" s="4" t="inlineStr">
        <is>
          <t>Effects of the Adjustments on a Year-to-Date Basis | As Restated</t>
        </is>
      </c>
    </row>
    <row r="82">
      <c r="A82" s="3" t="inlineStr">
        <is>
          <t>Subsequent Event [Line Items]</t>
        </is>
      </c>
    </row>
    <row r="83">
      <c r="A83" s="4" t="inlineStr">
        <is>
          <t>Revenues</t>
        </is>
      </c>
      <c r="C83" s="6" t="n">
        <v>210217302</v>
      </c>
      <c r="D83" s="6" t="n">
        <v>115108202</v>
      </c>
    </row>
    <row r="84">
      <c r="A84" s="4" t="inlineStr">
        <is>
          <t>Gross Profit</t>
        </is>
      </c>
      <c r="C84" s="5" t="n">
        <v>123495466</v>
      </c>
      <c r="D84" s="5" t="n">
        <v>48828464</v>
      </c>
    </row>
    <row r="85">
      <c r="A85" s="4" t="inlineStr">
        <is>
          <t>General and administrative expenses</t>
        </is>
      </c>
      <c r="B85" s="4" t="inlineStr">
        <is>
          <t>[2]</t>
        </is>
      </c>
      <c r="C85" s="5" t="n">
        <v>43363019</v>
      </c>
      <c r="D85" s="5" t="n">
        <v>20106551</v>
      </c>
    </row>
    <row r="86">
      <c r="A86" s="4" t="inlineStr">
        <is>
          <t>Total operating expense</t>
        </is>
      </c>
      <c r="C86" s="5" t="n">
        <v>93474122</v>
      </c>
      <c r="D86" s="5" t="n">
        <v>47596592</v>
      </c>
    </row>
    <row r="87">
      <c r="A87" s="4" t="inlineStr">
        <is>
          <t>Income (loss) from operations</t>
        </is>
      </c>
      <c r="C87" s="5" t="n">
        <v>-6952286</v>
      </c>
      <c r="D87" s="5" t="n">
        <v>1231872</v>
      </c>
    </row>
    <row r="88">
      <c r="A88" s="4" t="inlineStr">
        <is>
          <t>Net income (loss) before income taxes</t>
        </is>
      </c>
      <c r="C88" s="5" t="n">
        <v>-7171413</v>
      </c>
      <c r="D88" s="5" t="n">
        <v>1365415</v>
      </c>
    </row>
    <row r="89">
      <c r="A89" s="4" t="inlineStr">
        <is>
          <t>Net income (loss)</t>
        </is>
      </c>
      <c r="C89" s="6" t="n">
        <v>-8005232</v>
      </c>
      <c r="D89" s="6" t="n">
        <v>1365415</v>
      </c>
    </row>
    <row r="90">
      <c r="A90" s="3" t="inlineStr">
        <is>
          <t>Net income (loss) per share</t>
        </is>
      </c>
    </row>
    <row r="91">
      <c r="A91" s="4" t="inlineStr">
        <is>
          <t>Basic</t>
        </is>
      </c>
      <c r="C91" s="8" t="n">
        <v>-0.11</v>
      </c>
      <c r="D91" s="8" t="n">
        <v>0.02</v>
      </c>
    </row>
    <row r="92">
      <c r="A92" s="4" t="inlineStr">
        <is>
          <t>Diluted</t>
        </is>
      </c>
      <c r="C92" s="8" t="n">
        <v>-0.1</v>
      </c>
      <c r="D92" s="8" t="n">
        <v>0.02</v>
      </c>
    </row>
    <row r="93">
      <c r="A93" s="4" t="inlineStr">
        <is>
          <t>Effects of the Adjustments on a Year-to-Date Basis | As Reported</t>
        </is>
      </c>
    </row>
    <row r="94">
      <c r="A94" s="3" t="inlineStr">
        <is>
          <t>Subsequent Event [Line Items]</t>
        </is>
      </c>
    </row>
    <row r="95">
      <c r="A95" s="4" t="inlineStr">
        <is>
          <t>Revenues</t>
        </is>
      </c>
      <c r="C95" s="6" t="n">
        <v>210217302</v>
      </c>
      <c r="D95" s="6" t="n">
        <v>115108202</v>
      </c>
    </row>
    <row r="96">
      <c r="A96" s="4" t="inlineStr">
        <is>
          <t>Gross Profit</t>
        </is>
      </c>
      <c r="C96" s="5" t="n">
        <v>123495466</v>
      </c>
      <c r="D96" s="5" t="n">
        <v>48828464</v>
      </c>
    </row>
    <row r="97">
      <c r="A97" s="4" t="inlineStr">
        <is>
          <t>General and administrative expenses</t>
        </is>
      </c>
      <c r="B97" s="4" t="inlineStr">
        <is>
          <t>[2]</t>
        </is>
      </c>
      <c r="C97" s="5" t="n">
        <v>28066228</v>
      </c>
      <c r="D97" s="5" t="n">
        <v>16926198</v>
      </c>
    </row>
    <row r="98">
      <c r="A98" s="4" t="inlineStr">
        <is>
          <t>Total operating expense</t>
        </is>
      </c>
      <c r="C98" s="5" t="n">
        <v>78177331</v>
      </c>
      <c r="D98" s="5" t="n">
        <v>44416239</v>
      </c>
    </row>
    <row r="99">
      <c r="A99" s="4" t="inlineStr">
        <is>
          <t>Income (loss) from operations</t>
        </is>
      </c>
      <c r="C99" s="5" t="n">
        <v>8344505</v>
      </c>
      <c r="D99" s="5" t="n">
        <v>4412225</v>
      </c>
    </row>
    <row r="100">
      <c r="A100" s="4" t="inlineStr">
        <is>
          <t>Net income (loss) before income taxes</t>
        </is>
      </c>
      <c r="C100" s="5" t="n">
        <v>8215378</v>
      </c>
      <c r="D100" s="5" t="n">
        <v>4545768</v>
      </c>
    </row>
    <row r="101">
      <c r="A101" s="4" t="inlineStr">
        <is>
          <t>Net income (loss)</t>
        </is>
      </c>
      <c r="C101" s="6" t="n">
        <v>7251559</v>
      </c>
      <c r="D101" s="6" t="n">
        <v>4545768</v>
      </c>
    </row>
    <row r="102">
      <c r="A102" s="3" t="inlineStr">
        <is>
          <t>Net income (loss) per share</t>
        </is>
      </c>
    </row>
    <row r="103">
      <c r="A103" s="4" t="inlineStr">
        <is>
          <t>Basic</t>
        </is>
      </c>
      <c r="C103" s="8" t="n">
        <v>0.1</v>
      </c>
      <c r="D103" s="8" t="n">
        <v>0.06</v>
      </c>
    </row>
    <row r="104">
      <c r="A104" s="4" t="inlineStr">
        <is>
          <t>Diluted</t>
        </is>
      </c>
      <c r="C104" s="8" t="n">
        <v>0.09</v>
      </c>
      <c r="D104" s="8" t="n">
        <v>0.06</v>
      </c>
    </row>
    <row r="105">
      <c r="A105" s="4" t="inlineStr">
        <is>
          <t>Effects of the Adjustments on a Year-to-Date Basis | Adjustments</t>
        </is>
      </c>
    </row>
    <row r="106">
      <c r="A106" s="3" t="inlineStr">
        <is>
          <t>Subsequent Event [Line Items]</t>
        </is>
      </c>
    </row>
    <row r="107">
      <c r="A107" s="4" t="inlineStr">
        <is>
          <t>General and administrative expenses</t>
        </is>
      </c>
      <c r="B107" s="4" t="inlineStr">
        <is>
          <t>[2]</t>
        </is>
      </c>
      <c r="C107" s="6" t="n">
        <v>15296791</v>
      </c>
      <c r="D107" s="6" t="n">
        <v>3180353</v>
      </c>
    </row>
    <row r="108">
      <c r="A108" s="4" t="inlineStr">
        <is>
          <t>Total operating expense</t>
        </is>
      </c>
      <c r="C108" s="5" t="n">
        <v>15296791</v>
      </c>
      <c r="D108" s="5" t="n">
        <v>3180353</v>
      </c>
    </row>
    <row r="109">
      <c r="A109" s="4" t="inlineStr">
        <is>
          <t>Income (loss) from operations</t>
        </is>
      </c>
      <c r="C109" s="5" t="n">
        <v>-15296791</v>
      </c>
      <c r="D109" s="5" t="n">
        <v>-3180353</v>
      </c>
    </row>
    <row r="110">
      <c r="A110" s="4" t="inlineStr">
        <is>
          <t>Net income (loss) before income taxes</t>
        </is>
      </c>
      <c r="C110" s="5" t="n">
        <v>-15296791</v>
      </c>
      <c r="D110" s="5" t="n">
        <v>-3180353</v>
      </c>
    </row>
    <row r="111">
      <c r="A111" s="4" t="inlineStr">
        <is>
          <t>Net income (loss)</t>
        </is>
      </c>
      <c r="C111" s="6" t="n">
        <v>-15296791</v>
      </c>
      <c r="D111" s="6" t="n">
        <v>-3180353</v>
      </c>
    </row>
    <row r="112">
      <c r="A112" s="3" t="inlineStr">
        <is>
          <t>Net income (loss) per share</t>
        </is>
      </c>
    </row>
    <row r="113">
      <c r="A113" s="4" t="inlineStr">
        <is>
          <t>Basic</t>
        </is>
      </c>
      <c r="C113" s="8" t="n">
        <v>-0.21</v>
      </c>
      <c r="D113" s="8" t="n">
        <v>-0.04</v>
      </c>
    </row>
    <row r="114">
      <c r="A114" s="4" t="inlineStr">
        <is>
          <t>Diluted</t>
        </is>
      </c>
      <c r="C114" s="8" t="n">
        <v>-0.19</v>
      </c>
      <c r="D114" s="8" t="n">
        <v>-0.04</v>
      </c>
    </row>
    <row r="115"/>
    <row r="116">
      <c r="A116" s="4" t="inlineStr">
        <is>
          <t>[1]</t>
        </is>
      </c>
      <c r="B116" s="4" t="inlineStr">
        <is>
          <t xml:space="preserve">In order to correct previously reported share-based compensation for three-months ended June 30, 2021 and September 30, 2021, the Company is recognizing additional share-based compensation expense of $ 3,180,353 and $ 12,116,438 , respectively. </t>
        </is>
      </c>
    </row>
    <row r="117">
      <c r="A117" s="4" t="inlineStr">
        <is>
          <t>[2]</t>
        </is>
      </c>
      <c r="B117" s="4" t="inlineStr">
        <is>
          <t xml:space="preserve">In order to correct previously reported share-based compensation for six- and nine- months ended June 30, 2021 and September 30, 2021, the Company is recognizing additional share-based compensation expense of $ 3,180,353 and $ 15,296,791 , respectively. </t>
        </is>
      </c>
    </row>
  </sheetData>
  <mergeCells count="6">
    <mergeCell ref="A1:B2"/>
    <mergeCell ref="C1:D1"/>
    <mergeCell ref="E1:F1"/>
    <mergeCell ref="A115:F115"/>
    <mergeCell ref="B116:F116"/>
    <mergeCell ref="B117:F1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SUBSEQUENT EVENTS (Details)- (Parenthetical) - USD ($)</t>
        </is>
      </c>
      <c r="B1" s="2" t="inlineStr">
        <is>
          <t>3 Months Ended</t>
        </is>
      </c>
      <c r="D1" s="2" t="inlineStr">
        <is>
          <t>6 Months Ended</t>
        </is>
      </c>
      <c r="E1" s="2" t="inlineStr">
        <is>
          <t>9 Months Ended</t>
        </is>
      </c>
    </row>
    <row r="2">
      <c r="B2" s="2" t="inlineStr">
        <is>
          <t>Sep. 30, 2021</t>
        </is>
      </c>
      <c r="C2" s="2" t="inlineStr">
        <is>
          <t>Jun. 30, 2021</t>
        </is>
      </c>
      <c r="D2" s="2" t="inlineStr">
        <is>
          <t>Jun. 30, 2021</t>
        </is>
      </c>
      <c r="E2" s="2" t="inlineStr">
        <is>
          <t>Sep. 30, 2021</t>
        </is>
      </c>
    </row>
    <row r="3">
      <c r="A3" s="3" t="inlineStr">
        <is>
          <t>Subsequent Event [Line Items]</t>
        </is>
      </c>
    </row>
    <row r="4">
      <c r="A4" s="4" t="inlineStr">
        <is>
          <t>Share-based compensation expense</t>
        </is>
      </c>
      <c r="B4" s="6" t="n">
        <v>12116438</v>
      </c>
      <c r="C4" s="6" t="n">
        <v>3180353</v>
      </c>
      <c r="D4" s="6" t="n">
        <v>3180353</v>
      </c>
      <c r="E4" s="6" t="n">
        <v>152967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consolidated financial statements have been prepared in accordance with accounting principles generally accepted in the United States of America (“US GAAP”) and the rules and regulations of the SEC. Consolidation Policy — The accompanying consolidated financial statements include the accounts of Celsius Holdings, Inc. and its subsidiaries. All inter-company balances and transactions have been eliminated in consolidation. Significant Estimates — The preparation of consolidated financial statements and accompanying disclosure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the useful lives of property, fixtures and equipment, impairment of intangible assets &amp; goodwill, valuation of stock-based compensation, and deferred tax asset valuation allowance. 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we have operations in several geographies, we operate as a single enterprise. Our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our CODM focuses on consolidated results in making decisions and allocating resources is because of the significant economic interdependencies between our geographical operations and the Company’s U.S. entity. Concentrations of Risk — Substantially all of the Company’s revenue derives from the sale of Celsius ® functional energy drinks and liquid supplements. The Company uses single supplier relationships for its raw materials purchases and filling capacity, which potentially subjects the Company to a concentration of business risk. If a supplier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1 and 2020, the Company had approximately $ 16.3 million and $ 43.2 million , respectively, in excess of the Federal Deposit Insurance Corporation limit. For the years ended December 31, 2021 and 2020, the Company had the following 10 percent or greater concentrations of revenue with its customers. Specifically, there are two customers that have accounted for approximately 12.7 % and 10.1 % of our revenue, for the year ended December 31, 2021. Those two customers accounted for approximately 2.9 % and 15.1 % of our revenue for the year ended December 31, 2020 . The below table reflects this customer’s evolution as a percentage of our total revenue.
2021 2020
Amazon 10.1 % 15.1 %
Costco 12.7 % 2.9 %
All other 77.2 % 82.0 %
Total 100.0 % 100.0 % At December 31, 2021 and 2020, the Company had the following 10 percent or greater concentrations of accounts receivable with its customers:
2021 2020
Amazon 22.7 % 11.3 %
Publix 10.3 % 6.0 %
All other 67.0 % 82.7 %
Total 100.0 % 100.0 % Cash Equivalents — The Company considers all highly liquid instruments with an original maturity of three months or less when purchased to be cash equivalents. At December 31, 2021 and 2020 , the Company did not have any investments with original maturities of three months or less. 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t December 31, 2021 and 2020, there was an allowance for doubtful accounts of approximately $ 0.8 million a nd $ 0.5 million, respectively. Inventories — Inventories include only the purchase cost and are stated at the lower of cost or net realizable value. Cost is determined using the FIFO method. Inventories consist of raw materials and finished products. The Company establishes an inventory reserve to reduce the value of the inventory during the period in which such materials and products are no longer usable or marketable. Specifically, the Company reviews inventory utilization during the past twelve months and also customer orders for subsequent months. If there has been no utilization during the last 12 months and there are no orders in-place in future months which will require the use of inventory item, then inventory item will be included as part of the reserve during the period being evaluated. Management will then specifically evaluate whether these items may be utilized within a reasonable time frame (e.g., 3 to 6 months). At December 31, 2021 and December 31, 2020, the Company recorded an allowance of approximately $ 2.6 million a nd $ 1.6 million respectively. The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during the years ended December 31, 2021 and December 31, 2020. Long-lived Asset Geographic Data The following table sets forth long-lived asset information which includes property and equipment and lease right of use assets and excludes goodwill and intangibles, where individual countries represent a material portion of the total:
December 31, December 31,
2021 2020
United States $ 3,043,105 $ 694,697
Sweden 1,050,476 431,959
Finland 300,581 450,878
Long-lived assets related to foreign operations 1,351,057 882,837
Total long-lived assets-net $ 4,394,162 $ 1,577,534 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During the fourth quarter of 2021, we changed the date of our annual impairment test for goodwill and indefinite-lived intangible assets from December 31st to October 1st. This voluntary change was made to better align the timing of the assessment with the Company’s planning and forecasting process and to give the Company, which is a newly designated large accelerated SEC filer as of December 31, 2021, additional time to complete the annual assessment in advance of year-end reporting. We believe this change in accounting principle measurement date is preferable under the circumstances. This change in assessment date was applied prospectively and did not delay, accelerate, or avoid a potential impairment charge. As of October 1, 2021, there were no indicators of impairment. Intangible assets – Intangible assets are comprised of customer relationships and brand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We utilize both qualitative and quantitative aspects to evaluate the impairment of our intangible assets. The Company measured the fair value of these indefinite-lived intangible assets using a relief from royalty method. The fair value was estimated by projections to determine the present value of future cash flows that the asset is expected to generate over its lifetime. Our projections used in the valuation included assumptions regarding future growth rates of sales, which are based on various long-range financial and operational plans, the royalty rate, and the discount rate. Discount rates used in the indefinite-lived intangible analysis are based on a weighted-average cost of capital, driven by the prevailing interest rates in the geographies where the company operates, as well as credit ratings, financing abilities and opportunities, among other factors. Discount rates may differ slightly to adjust for country or market specific risk, among other factors. We believe our evaluations are consistent with those a market participant would utilize. Revenue Recognition —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sts when incurred if the amortization period of the contract asset would have otherwise been recognized in one year or less. Sales taxes and other similar taxes are excluded from revenue. Customer Advances — From time to time the Company requires deposits in advance of delivery of products and/or production runs. Such amounts are initially recorded as customer advances liability within other current liabilities. The Company recognizes such revenue as it is earned in accordance with revenue recognition policies. As of December 31, 2021 and 2020 , the Company did no t have any customer advances. Advertising Costs — Advertising costs are expensed as incurred. The Company uses mainly radio, local sampling events, sponsorships, endorsements, and digital advertising. The Company incurred advertising expenses of approximatel y $ 36.7 million and $ 14.2 million, during years ending December 31, 2021 and 2020 , respectively. Research and Development — Research and development costs are charged to general and administrative expenses as incurred and consist primarily of consulting fees, raw material usage and test productions of functional energy drinks and liquid supplements. The Company incurred expenses o f approximately $ 1.0 million and $ 0.5 million during years ending December 31, 2021 and 2020 , respectively. 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Statement of Operations as foreign exchange gains or losses. For the year ended December 31, 2021 exchange losses have amounted to approximately $ 0.3 million while during the year ended December 31, 2020, we recognized foreign currency gains of approximately $ 1.4 million mainly related to fluctuations in exchange rates. Translation gain and losses that arise from the translation of net assets, as well as exchange gains and losses on intercompany balances of long-term investment nature, are included in other comprehensive income. The Company incurred foreign currency translation net gain during the year ended December 31, 2021 of approximately $ 0.8 million and a gain of approximately $ 0.6 million during the year ended December 31, 2020. Our operations in different countries required that we transact in the following currencies: Chinese-Yuan Norwegian-Krone Swedish-Krona Finland-Euro Fair Value of Financial Instruments — The carrying value of cash, accounts receivable, accounts payable, accrued expenses and other current liabilities approximate fair value due to their relative short-term maturity and market interest rates. Fair Value Measurements -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21 and 2020 . Income Taxes — The Company accounts for income taxes pursuant to the provisions of ASC 740-10, “Accounting for Income Taxes,”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8 through 2020 remain subject to potential examination by the taxing authorities. Earnings per Share — Basic earnings per share are calculated by dividing net income available to stockholders by the weighted-average number of common shares outstanding during each period. Diluted earnings per share are computed using the weighted average number of common and dilutive common share equivalents outstanding during the period. Please refer to the below table for additional details:
For the years ended December 31,
2021 2020
Net income $ 3,937,273 $ 8,523,849
Income per share:
Basic $ 0.05 $ 0.12
Diluted $ 0.05 $ 0.11
Weighted average shares outstanding:
Basic 73,781,130 70,195,085
Effect of dilutive share based awards 3,907,371 4,248,516
Diluted 77,688,501 74,443,601 Share-Based Payments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shares for up to 5,000,000 shares. In addition, there is a provision for an annual increase of 15 % to the shares included under the plan, with the shares to be added on the first day of each calendar year, beginning on January 1, 2017 (note 15). As of December 31, 2021, and 2020, total shares available are 4.3 m illion and 2.0 million, respectively. Cost of Sales — Cost of sales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bottles, other containers, flavors, ingredients and packaging materials . 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 Shipping and Handling Costs — Shipping and handling costs for freight expense on goods shipped are included in cost of sales. Freight expense on goods shipped for the years ended December 31, 2021 and 2020 was approximately $ 26.9 million and $ 9.5 million, respectively.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We have elected the relief provid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All new accounting pronouncements issued but not yet effective are not expected to have a material impact on our results of operations, cash flows or financial position except for the previously disclosed above, there have been no new accounting pronouncements not yet effective that have significance to our consolidated financial statements. Liquidity — These financial statements have been prepared assuming the Company will be able to continue as a going concern. At December 31, 2021, the Company had an accumulated deficit of approximately $ 51.5 million which includes a net income available to common stockholders of approximately $ 3.9 million for year ended December 31, 2021. During the year ending December 31, 2021 the Company’s net cash used in operating activities totaled approximately $ 96.6 million . As of December 31, 2020, the Company had an accumulated deficit of $ 55.4 million which includes a net income available to common stockholders of $ 8.5 million for year ended December 31, 2020. During the year ending December 31, 2020 the Company’s net cash provided by operating activities totaled approximately $ 3.4 million .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Correction of Immaterial Errors — The company performed immaterial corrections to the previously reported consolidated financial statements related to the Func Foods acquisition in 2019. During the third quarter of 2021, goodwill increased by $ 3.7 million and deferred tax liabilities increased by $ 3.5 million attributable to tax implications of acquired intangible assets that had not been recorded in the purchase accounting treatment acquisition. The impact on the consolidated statements of operations and comprehensive income for the year ended December 31, 2021, resulted in a $ 0.2 million deferred tax benefit. Correction of previously issued financial statements — Subsequent to filing the Company’s Quarterly Reports on Form 10-Q for the periods ended June 30, 2021, and September 30, 2021, the Company determined that the calculation of expense of share based compensation related to grants of stock options and restricted stock units (“RSUs”) issued to former employees and retired directors was materially understated during the three-and six-month periods ended June 30, 2021 and three- and nine-month periods ended September 30, 2021 (the “Affected Periods”), based on the application of U.S. generally accepted accounting principles. During the Affected Periods, the stock options and RSUs were modified and the expense should have been calculated and recognized using the fair market value of the awards as of the date of modification and recognized over the remaining service period.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impact of the misstatement to its interim reporting periods ending June 30, 2021, and September 30, 2021, was material. Accordingly, the Company has restated its interim consolidated financial statements for the three- and six-months ended June 30, 2021, and three- and nine- months ended September 30, 2021, respectively, and included that restated financial information within this annual report. See unaudited Selected Quarterly Financial Results for restatements to the Company's previously reported unaudited interim consolidated financial statements that were impacted by this mis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12 Months Ended</t>
        </is>
      </c>
    </row>
    <row r="2">
      <c r="B2" s="2" t="inlineStr">
        <is>
          <t>Dec. 31, 2021</t>
        </is>
      </c>
    </row>
    <row r="3">
      <c r="A3" s="3" t="inlineStr">
        <is>
          <t>Disclosure Revenue [Abstract]</t>
        </is>
      </c>
    </row>
    <row r="4">
      <c r="A4" s="4" t="inlineStr">
        <is>
          <t>REVENUE</t>
        </is>
      </c>
      <c r="B4" s="4" t="inlineStr">
        <is>
          <t xml:space="preserve">3. REVENUE The Company recognizes revenue in accordance with ASC Topic 606 “Revenue from Contracts with Customers.” The Company recognizes revenue when performance obligations under the terms of a contract with the customer are satisfied. Product sales occur once control is transferred, ,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sts when incurred if the amortization period of the contract asset would have otherwise been recognized in one year or less. Information about the Company’s net sales by geographical location for the years ended December 31, 2021 and 2020 is as follows:
For the years ended
December 31, December 31,
2021 2020
North America $ 273,004,795 $ 95,480,310
Europe 38,097,016 33,727,441
Asia 2,538,099 1,092,703
Other 631,649 425,323
Net sales $ 314,271,559 $ 130,725,777 All of the Company’s North America revenue is derived from the United States, which is the Company’s country of domicile. Of the Company’s total foreign revenues of approximately $ 41.3 million and $ 35.2 million for the years ended December 31, 2021 and 2020 , respectively, Sweden represented the largest foreign portion of total consolidated revenue of approximately $ 26.9 million and $ 23.1 million for the years ended December 31, 2021 and 2020, respectively.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 ly $ 1.6 million for the year ended December 31, 2021 and approximately $ 0.8 million for the year ended December 31, 2020, which is reflected in the revenues from As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6:34Z</dcterms:created>
  <dcterms:modified xmlns:dcterms="http://purl.org/dc/terms/" xmlns:xsi="http://www.w3.org/2001/XMLSchema-instance" xsi:type="dcterms:W3CDTF">2022-03-16T21:16:34Z</dcterms:modified>
</cp:coreProperties>
</file>